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Going Concern and Management's "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Inventory" sheetId="12" state="visible" r:id="rId12"/>
    <sheet xmlns:r="http://schemas.openxmlformats.org/officeDocument/2006/relationships" name="Investments and Fair Value of F" sheetId="13" state="visible" r:id="rId13"/>
    <sheet xmlns:r="http://schemas.openxmlformats.org/officeDocument/2006/relationships" name="Accrued Expenses" sheetId="14" state="visible" r:id="rId14"/>
    <sheet xmlns:r="http://schemas.openxmlformats.org/officeDocument/2006/relationships" name="Loans Payable" sheetId="15" state="visible" r:id="rId15"/>
    <sheet xmlns:r="http://schemas.openxmlformats.org/officeDocument/2006/relationships" name="Convertible Debt Obligations" sheetId="16" state="visible" r:id="rId16"/>
    <sheet xmlns:r="http://schemas.openxmlformats.org/officeDocument/2006/relationships" name="Related Party Transactions" sheetId="17" state="visible" r:id="rId17"/>
    <sheet xmlns:r="http://schemas.openxmlformats.org/officeDocument/2006/relationships" name="Benefit Contribution Plan" sheetId="18" state="visible" r:id="rId18"/>
    <sheet xmlns:r="http://schemas.openxmlformats.org/officeDocument/2006/relationships" name="Temporary Equity and Stockholde"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Discontinued Operations (Tables" sheetId="24" state="visible" r:id="rId24"/>
    <sheet xmlns:r="http://schemas.openxmlformats.org/officeDocument/2006/relationships" name="Inventory (Tables)" sheetId="25" state="visible" r:id="rId25"/>
    <sheet xmlns:r="http://schemas.openxmlformats.org/officeDocument/2006/relationships" name="Investments and Fair Value of_2" sheetId="26" state="visible" r:id="rId26"/>
    <sheet xmlns:r="http://schemas.openxmlformats.org/officeDocument/2006/relationships" name="Accrued Expenses (Tables)" sheetId="27" state="visible" r:id="rId27"/>
    <sheet xmlns:r="http://schemas.openxmlformats.org/officeDocument/2006/relationships" name="Loans Payable (Tables)" sheetId="28" state="visible" r:id="rId28"/>
    <sheet xmlns:r="http://schemas.openxmlformats.org/officeDocument/2006/relationships" name="Convertible Debt Obligations (T" sheetId="29" state="visible" r:id="rId29"/>
    <sheet xmlns:r="http://schemas.openxmlformats.org/officeDocument/2006/relationships" name="Temporary Equity and Stockhol_2" sheetId="30" state="visible" r:id="rId30"/>
    <sheet xmlns:r="http://schemas.openxmlformats.org/officeDocument/2006/relationships" name="Going Concern and Management'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Discontinued Operations - Sched" sheetId="35" state="visible" r:id="rId35"/>
    <sheet xmlns:r="http://schemas.openxmlformats.org/officeDocument/2006/relationships" name="Inventory - Schedule of Invento" sheetId="36" state="visible" r:id="rId36"/>
    <sheet xmlns:r="http://schemas.openxmlformats.org/officeDocument/2006/relationships" name="Inventory - Schedule of Real Es" sheetId="37" state="visible" r:id="rId37"/>
    <sheet xmlns:r="http://schemas.openxmlformats.org/officeDocument/2006/relationships" name="Investments and Fair Value of_3" sheetId="38" state="visible" r:id="rId38"/>
    <sheet xmlns:r="http://schemas.openxmlformats.org/officeDocument/2006/relationships" name="Investments and Fair Value of_4" sheetId="39" state="visible" r:id="rId39"/>
    <sheet xmlns:r="http://schemas.openxmlformats.org/officeDocument/2006/relationships" name="Investments and Fair Value of_5" sheetId="40" state="visible" r:id="rId40"/>
    <sheet xmlns:r="http://schemas.openxmlformats.org/officeDocument/2006/relationships" name="Investments and Fair Value of_6" sheetId="41" state="visible" r:id="rId41"/>
    <sheet xmlns:r="http://schemas.openxmlformats.org/officeDocument/2006/relationships" name="Accrued Expenses - Schedule of " sheetId="42" state="visible" r:id="rId42"/>
    <sheet xmlns:r="http://schemas.openxmlformats.org/officeDocument/2006/relationships" name="Loans Payable (Details Narrativ" sheetId="43" state="visible" r:id="rId43"/>
    <sheet xmlns:r="http://schemas.openxmlformats.org/officeDocument/2006/relationships" name="Loans Payable - Schedule of Loa" sheetId="44" state="visible" r:id="rId44"/>
    <sheet xmlns:r="http://schemas.openxmlformats.org/officeDocument/2006/relationships" name="Convertible Debt Obligations (D" sheetId="45" state="visible" r:id="rId45"/>
    <sheet xmlns:r="http://schemas.openxmlformats.org/officeDocument/2006/relationships" name="Convertible Debt Obligations - " sheetId="46" state="visible" r:id="rId46"/>
    <sheet xmlns:r="http://schemas.openxmlformats.org/officeDocument/2006/relationships" name="Related Party Transactions (Det" sheetId="47" state="visible" r:id="rId47"/>
    <sheet xmlns:r="http://schemas.openxmlformats.org/officeDocument/2006/relationships" name="Benefit Contribution Plan (Deta" sheetId="48" state="visible" r:id="rId48"/>
    <sheet xmlns:r="http://schemas.openxmlformats.org/officeDocument/2006/relationships" name="Temporary Equity and Stockhol_3" sheetId="49" state="visible" r:id="rId49"/>
    <sheet xmlns:r="http://schemas.openxmlformats.org/officeDocument/2006/relationships" name="Temporary Equity and Stockhol_4" sheetId="50" state="visible" r:id="rId50"/>
    <sheet xmlns:r="http://schemas.openxmlformats.org/officeDocument/2006/relationships" name="Temporary Equity and Stockhol_5" sheetId="51" state="visible" r:id="rId51"/>
    <sheet xmlns:r="http://schemas.openxmlformats.org/officeDocument/2006/relationships" name="Temporary Equity and Stockhol_6" sheetId="52" state="visible" r:id="rId52"/>
    <sheet xmlns:r="http://schemas.openxmlformats.org/officeDocument/2006/relationships" name="Temporary Equity and Stockhol_7" sheetId="53" state="visible" r:id="rId53"/>
    <sheet xmlns:r="http://schemas.openxmlformats.org/officeDocument/2006/relationships" name="Temporary Equity and Stockhol_8" sheetId="54" state="visible" r:id="rId54"/>
    <sheet xmlns:r="http://schemas.openxmlformats.org/officeDocument/2006/relationships" name="Commitments and Contingencies (" sheetId="55" state="visible" r:id="rId55"/>
    <sheet xmlns:r="http://schemas.openxmlformats.org/officeDocument/2006/relationships" name="Subsequent Events (Details Narr" sheetId="56" state="visible" r:id="rId56"/>
  </sheets>
  <definedNames/>
  <calcPr calcId="124519" fullCalcOnLoad="1"/>
</workbook>
</file>

<file path=xl/sharedStrings.xml><?xml version="1.0" encoding="utf-8"?>
<sst xmlns="http://schemas.openxmlformats.org/spreadsheetml/2006/main" uniqueCount="605">
  <si>
    <t>Document And Entity Information - shares</t>
  </si>
  <si>
    <t>9 Months Ended</t>
  </si>
  <si>
    <t>Sep. 30, 2018</t>
  </si>
  <si>
    <t>Nov. 19, 2018</t>
  </si>
  <si>
    <t>Document And Entity Information [Abstract]</t>
  </si>
  <si>
    <t>Entity Registrant Name</t>
  </si>
  <si>
    <t>Algodon Group,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VINO</t>
  </si>
  <si>
    <t>Document Fiscal Period Focus</t>
  </si>
  <si>
    <t>Q3</t>
  </si>
  <si>
    <t>Document Fiscal Year Focus</t>
  </si>
  <si>
    <t>Condensed Consolidated Balance Sheets - USD ($)</t>
  </si>
  <si>
    <t>Dec. 31, 2017</t>
  </si>
  <si>
    <t>Current Assets</t>
  </si>
  <si>
    <t>Cash</t>
  </si>
  <si>
    <t>Accounts receivable, net of allowance of $2,772 and $3,421 at September 30, 2018 and December 31, 2017, respectively</t>
  </si>
  <si>
    <t>Accounts receivable - related parties, net of allowance of $514,087 at each of September 30, 2018 and December 31, 2017</t>
  </si>
  <si>
    <t>Advances and loans to employees</t>
  </si>
  <si>
    <t>Inventory</t>
  </si>
  <si>
    <t>Real estate lots held for sale</t>
  </si>
  <si>
    <t>Prepaid expenses and other current assets</t>
  </si>
  <si>
    <t>Total Current Assets</t>
  </si>
  <si>
    <t>Property and equipment, net</t>
  </si>
  <si>
    <t>Prepaid foreign taxes, net of deferred tax reserve of $249,727 and $392,593 at September 30, 2018 and December 31, 2017, respectively</t>
  </si>
  <si>
    <t>Investment - related parties</t>
  </si>
  <si>
    <t>Deposits</t>
  </si>
  <si>
    <t>Total Assets</t>
  </si>
  <si>
    <t>Current Liabilities</t>
  </si>
  <si>
    <t>Accounts payable</t>
  </si>
  <si>
    <t>Accrued expenses, current portion</t>
  </si>
  <si>
    <t>Deferred revenue</t>
  </si>
  <si>
    <t>Loans payable, current portion, net of debt discount</t>
  </si>
  <si>
    <t>Convertible debt obligations, net of debt discount</t>
  </si>
  <si>
    <t>Current portion of other liabilities</t>
  </si>
  <si>
    <t>Total Current Liabilities</t>
  </si>
  <si>
    <t>Accrued expenses, non-current portion</t>
  </si>
  <si>
    <t>Other liabilities, non-current portion</t>
  </si>
  <si>
    <t xml:space="preserve"> </t>
  </si>
  <si>
    <t>Loans payable, non-current portion, net of debt discount</t>
  </si>
  <si>
    <t>Total Liabilities</t>
  </si>
  <si>
    <t>Commitments and Contingencies</t>
  </si>
  <si>
    <t>Series B convertible redeemable preferred stock, par value $0.01 per share, 902,670 shares authorized, 902,670 shares issued and outstanding at September 30, 2018 and December 31, 2017, respectively. Liquidation preference of $9,471,781 at September 30, 2018.</t>
  </si>
  <si>
    <t>Stockholders' Deficiency</t>
  </si>
  <si>
    <t>Common stock, par value $0.01 per share; 80,000,000 shares authorized; 46,738,532 and 43,067,546 shares issued and 46,687,999 and 43,063,135 shares outstanding as of September 30, 2018 and December 31, 2017, respectively.</t>
  </si>
  <si>
    <t>Additional paid-in capital</t>
  </si>
  <si>
    <t>Accumulated other comprehensive loss</t>
  </si>
  <si>
    <t>Accumulated deficit</t>
  </si>
  <si>
    <t>Treasury stock, at cost, 50,533 and 4,411 shares at September 30, 2018 and December 31, 2017, respectively.</t>
  </si>
  <si>
    <t>Total Stockholders' Deficiency</t>
  </si>
  <si>
    <t>Total Liabilities, Temporary Equity and Stockholders' Deficiency</t>
  </si>
  <si>
    <t>Series A Convertible Preferred Stock [Member]</t>
  </si>
  <si>
    <t>Preferred stock, 11,000,000 shares authorized; Series A convertible preferred stock, par value $0.01 per share; 10,097,330 shares authorized; no shares are available for issuance.</t>
  </si>
  <si>
    <t>Condensed Consolidated Balance Sheets (Parenthetical) - USD ($)</t>
  </si>
  <si>
    <t>Allowance for doubtful accounts</t>
  </si>
  <si>
    <t>Income tax reserve</t>
  </si>
  <si>
    <t>Series B convertible redeemable preferred stock, par value</t>
  </si>
  <si>
    <t>Series B convertible redeemable preferred stock, shares authorized</t>
  </si>
  <si>
    <t>Series B convertible redeemable preferred stock, shares issued</t>
  </si>
  <si>
    <t>Series B convertible redeemable preferred stock, shares outstanding</t>
  </si>
  <si>
    <t>Liquidation preference</t>
  </si>
  <si>
    <t>Preferred stock, shares authorized</t>
  </si>
  <si>
    <t>Common stock, par value</t>
  </si>
  <si>
    <t>Common stock, shares authorized</t>
  </si>
  <si>
    <t>Common stock, shares issued</t>
  </si>
  <si>
    <t>Common stock, shares outstanding</t>
  </si>
  <si>
    <t>Treasury stock, shares</t>
  </si>
  <si>
    <t>Preferred stock, par value</t>
  </si>
  <si>
    <t>Preferred stock, shares issued</t>
  </si>
  <si>
    <t>Related Party [Member]</t>
  </si>
  <si>
    <t>Condensed Consolidated Statements of Operations (Unaudited) - USD ($)</t>
  </si>
  <si>
    <t>3 Months Ended</t>
  </si>
  <si>
    <t>Sep. 30, 2017</t>
  </si>
  <si>
    <t>Income Statement [Abstract]</t>
  </si>
  <si>
    <t>Sales</t>
  </si>
  <si>
    <t>Cost of sales</t>
  </si>
  <si>
    <t>Gross profit (loss)\</t>
  </si>
  <si>
    <t>Operating Expenses</t>
  </si>
  <si>
    <t>Selling and marketing</t>
  </si>
  <si>
    <t>General and administrative</t>
  </si>
  <si>
    <t>Depreciation and amortization</t>
  </si>
  <si>
    <t>Total operating expenses</t>
  </si>
  <si>
    <t>Loss from Operations</t>
  </si>
  <si>
    <t>Other (Expense) Income</t>
  </si>
  <si>
    <t>Interest expense, net</t>
  </si>
  <si>
    <t>Gain on sale of investment in subsidiary</t>
  </si>
  <si>
    <t>Gain on foreign currency translation</t>
  </si>
  <si>
    <t>Total other (expense) income</t>
  </si>
  <si>
    <t>Loss from Continuing Operations</t>
  </si>
  <si>
    <t>Loss from Discontinued Operations</t>
  </si>
  <si>
    <t>Net Loss</t>
  </si>
  <si>
    <t>Series B preferred stock dividends</t>
  </si>
  <si>
    <t>Net Loss Attributable to Common Stockholders</t>
  </si>
  <si>
    <t>Net Loss per Basic and Diluted Common Share:</t>
  </si>
  <si>
    <t>Loss from continuing operations</t>
  </si>
  <si>
    <t>Loss from discontinued operations</t>
  </si>
  <si>
    <t>Net Loss per Common Share</t>
  </si>
  <si>
    <t>Weighted Average Number of Common Shares Outstanding:</t>
  </si>
  <si>
    <t>Basic and Diluted</t>
  </si>
  <si>
    <t>Condensed Consolidated Statements of Comprehensive Loss (Unaudited) - USD ($)</t>
  </si>
  <si>
    <t>Statement of Comprehensive Income [Abstract]</t>
  </si>
  <si>
    <t>Other Comprehensive Loss:</t>
  </si>
  <si>
    <t>Foreign currency translation adjustments</t>
  </si>
  <si>
    <t>Total Comprehensive Loss</t>
  </si>
  <si>
    <t>Condensed Consolidated Statement of Changes in Temporary Equity and Stockholders' Deficiency (Unaudited) - 9 months ended Sep. 30, 2018 - USD ($)</t>
  </si>
  <si>
    <t>Series B Convertible Redeemable Preferred Stock [Member]</t>
  </si>
  <si>
    <t>Common Stock [Member]</t>
  </si>
  <si>
    <t>Treasury Stock [Member]</t>
  </si>
  <si>
    <t>Additional Paid-In Capital [Member]</t>
  </si>
  <si>
    <t>Accumulated Other Comprehensive Loss [Member]</t>
  </si>
  <si>
    <t>Accumulated Deficit [Member]</t>
  </si>
  <si>
    <t>Total</t>
  </si>
  <si>
    <t>Balance beginning at Dec. 31, 2017</t>
  </si>
  <si>
    <t>Balance beginning, shares at Dec. 31, 2017</t>
  </si>
  <si>
    <t>Stock-based compensation: Common stock issued under 401(k) profit sharing plan</t>
  </si>
  <si>
    <t>Stock-based compensation: Common stock issued under 401(k) profit sharing plan, shares</t>
  </si>
  <si>
    <t>Stock-based compensation: Options and warrants</t>
  </si>
  <si>
    <t>Common stock issued for cash</t>
  </si>
  <si>
    <t>Common stock issued for cash, shares</t>
  </si>
  <si>
    <t>Beneficial conversion feature on convertible debt issued</t>
  </si>
  <si>
    <t>Common stock issued upon conversion of convertible debt and interest</t>
  </si>
  <si>
    <t>Common stock issued upon conversion of convertible debt and interest, shares</t>
  </si>
  <si>
    <t>Dividends declared on Series B Convertible Redeemable Preferred Stock</t>
  </si>
  <si>
    <t>Common stock issued in satisfaction of dividends payable</t>
  </si>
  <si>
    <t>Common stock issued in satisfaction of dividends payable, shares</t>
  </si>
  <si>
    <t>Common stock returned to the Company to satisfy receivable</t>
  </si>
  <si>
    <t>Common stock returned to the Company to satisfy receivable, shares</t>
  </si>
  <si>
    <t>Net loss</t>
  </si>
  <si>
    <t>Other comprehensive loss</t>
  </si>
  <si>
    <t>Balance ending at Sep. 30, 2018</t>
  </si>
  <si>
    <t>Balance ending, shares at Sep. 30, 2018</t>
  </si>
  <si>
    <t>Condensed Consolidated Statements of Cash Flows (Unaudited) - USD ($)</t>
  </si>
  <si>
    <t>Cash Flows from Operating Activities</t>
  </si>
  <si>
    <t>Adjustments to reconcile net loss to net cash used in operating activities:</t>
  </si>
  <si>
    <t>Stock-based compensation: 401(k) stock</t>
  </si>
  <si>
    <t>Unrealized foreign exchange gain</t>
  </si>
  <si>
    <t>Net realized and unrealized investment losses</t>
  </si>
  <si>
    <t>Amortization of debt discount</t>
  </si>
  <si>
    <t>Provision for uncollectible assets</t>
  </si>
  <si>
    <t>Decrease (increase) in assets:</t>
  </si>
  <si>
    <t>Accounts receivable</t>
  </si>
  <si>
    <t>Increase (decrease) in liabilities:</t>
  </si>
  <si>
    <t>Accounts payable and accrued expenses</t>
  </si>
  <si>
    <t>Other liabilities</t>
  </si>
  <si>
    <t>Total Adjustments</t>
  </si>
  <si>
    <t>Net Cash Used in Operating Activities</t>
  </si>
  <si>
    <t>Cash Flows from Investing Activities</t>
  </si>
  <si>
    <t>Purchase of property and equipment</t>
  </si>
  <si>
    <t>Proceeds from sale of investment in subsidiary</t>
  </si>
  <si>
    <t>Net Cash Used in Investing Activities</t>
  </si>
  <si>
    <t>Cash Flows from Financing Activities</t>
  </si>
  <si>
    <t>Proceeds from loans payable</t>
  </si>
  <si>
    <t>Repayments of loans payable</t>
  </si>
  <si>
    <t>Proceeds from convertible debt obligations</t>
  </si>
  <si>
    <t>Repayments of debt obligations</t>
  </si>
  <si>
    <t>Dividends paid in cash</t>
  </si>
  <si>
    <t>Proceeds from sale of Series B preferred stock</t>
  </si>
  <si>
    <t>Proceeds from common stock offering, net of issuance costs</t>
  </si>
  <si>
    <t>Net Cash Provided by Financing Activities</t>
  </si>
  <si>
    <t>Effect of Exchange Rate Changes on Cash</t>
  </si>
  <si>
    <t>Net (Decrease) Increase in Cash</t>
  </si>
  <si>
    <t>Cash - Beginning of Period</t>
  </si>
  <si>
    <t>Cash - End of Period</t>
  </si>
  <si>
    <t>Supplemental Disclosures of Cash Flow Information:</t>
  </si>
  <si>
    <t>Interest paid</t>
  </si>
  <si>
    <t>Income taxes paid</t>
  </si>
  <si>
    <t>Non-Cash Investing and Financing Activity</t>
  </si>
  <si>
    <t>Accrued stock-based compensation converted to equity</t>
  </si>
  <si>
    <t>Debt and interest payable converted to equity</t>
  </si>
  <si>
    <t>Common stock returned to Company to satisfy receivable</t>
  </si>
  <si>
    <t>Beneficial conversion feature</t>
  </si>
  <si>
    <t>Common stock issued to satisfy dividends payable</t>
  </si>
  <si>
    <t>Common stock issued in satisfaction of deferred revenue</t>
  </si>
  <si>
    <t>Land purchased in exchange for note payable</t>
  </si>
  <si>
    <t>Organization</t>
  </si>
  <si>
    <t>Organization, Consolidation and Presentation of Financial Statements [Abstract]</t>
  </si>
  <si>
    <t>1. ORGANIZATION Algodon Group, Inc. (the
“Company” or “Algodon”), a Delaware corporation, was incorporated on April 5, 1999. Effective October 1,
2018, the Company changed its name from Algodon Wines &amp; Luxury Development, Inc. to Algodon Group, Inc. The Company currently
invests in, develops and operates international real estate projects. The Company’s wholly-owned subsidiaries are InvestProperty
Group, LLC, Algodon Global Properties, LLC, Algodon Europe, Ltd., and Gaucho Group. Through its subsidiaries,
the Company currently operates Algodon Mansion (“TAR”), a Buenos Aires-based luxury boutique hotel property and has
redeveloped, expanded and repositioned an Argentine winery and golf resort property called Algodon Wine Estates (“AWE”)
for subdivision of a portion of this property for residential development. The Company is also in the process of establishing
and managing a new, wholly-owned subsidiary, Gaucho Group, a Delaware corporation, for the manufacture, distribution and sale
of high-end fashion and accessories created in Argentina, through an e-commerce platform. Under the brand name Gaucho-Buenos Aires,
the Gaucho Group is currently developing both its initial products for manufacture and sale and its e-commerce platform. The Gaucho
Group has not yet begun to generate revenues.</t>
  </si>
  <si>
    <t>Going Concern and Management's Liquidity Plans</t>
  </si>
  <si>
    <t>2. GOING CONCERN AND MANAGEMENT’S
LIQUIDITY PLANS The accompanying condensed
consolidated financial statements have been prepared on a going concern basis, which contemplates the realization of assets and
the satisfaction of liabilities in the normal course of business. The condensed consolidated financial statements do not include
any adjustments relating to the recoverability and classification of asset amounts or the classification of liabilities that might
be necessary should the Company be unable to continue as a going concern. The Company incurred losses from continuing operations
of $5,207,229 during the nine months ended September 30, 2018 and has an accumulated deficit of $80,751,310 at September 30, 2018.
Cash used in operating activities was $4,260,572 for the nine months ended September 30, 2018. Based upon projected revenues and
expenses, the Company believes that it may not have sufficient funds to operate for the next twelve months. The aforementioned
factors raise substantial doubt about the Company’s ability to continue as a going concern. The Company is currently
funding operations on a month-to-month basis and needs to raise additional capital in order to continue to pursue its business
objectives. The Company funded its operations during the nine months ended September 30, 2018 through the proceeds from convertible
debt obligations of $2,332,230, proceeds from loans payable of $580,386, and net proceeds from the sale of common stock of $1,323,695.
The Company repaid debt of $165,037 during the nine months ended September 30, 2018 and paid cash dividends of $129,297 during
the nine months ended September 30, 2018. If the Company is not
able to obtain additional sources of capital, it may not have sufficient funds to continue to operate the business for twelve
months from the date these financial statements are issued. Historically, the Company has been successful in raising funds to
support its capital needs. Management believes that it will be successful in obtaining additional financing; however, no assurance
can be provided that the Company will be able to do so. Further, there is no assurance that these funds will be sufficient to
enable the Company to attain profitable operations or continue as a going concern. To the extent that the Company is unsuccessful,
the Company may need to curtail its operations and implement a plan to extend payables and reduce overhead until sufficient additional
capital is raised to support further operations. There can be no assurance that such a plan will be successful. Such a plan could
have a material adverse effect on the Company’s business, financial condition and results of operations, and ultimately
the Company could be forced to discontinue its operations, liquidate and/or seek reorganization in bankruptcy. These condensed
consolidated financial statements do not include any adjustments that might result from the outcome of this uncertainty.</t>
  </si>
  <si>
    <t>Summary of Significant Accounting Policies</t>
  </si>
  <si>
    <t>Accounting Policies [Abstract]</t>
  </si>
  <si>
    <t>3.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September 30,
2018, and for the three and nine months ended September 30, 2018 and 2017. The results of operations for the three and nine months
ended September 30, 2018 are not necessarily indicative of the operating results for the full year. It is suggested that these
unaudited condensed consolidated financial statements be read in conjunction with the consolidated financial statements and notes
thereto included in the Company’s annual report on Form 10-K for the year ended December 31, 2017, filed with the Securities
and Exchange Commission (“SEC”) on March 30, 2018. The condensed consolidated balance sheet as of December 31, 2017
has been derived from the Company’s audited consolidated financial statements. Use of Estimates To prepare financial statements
in conformity with accounting principles generally accepted in the United States of America, the Company must make estimates and
assumptions. These estimates and assumptions affect the reported amounts in the financial statements, and the disclosure of contingent
assets and liabilities at the date of the financial statements and the reported amounts of revenues and expenses during the reporting
period. Actual results could differ from those estimates. The significant estimates and assumptions of the Company include the
valuation of equity instruments, the useful lives of property and equipment and reserves associated with the realizability of certain
assets. Discontinued Operations The Company accounted for
its decision to close down its broker-dealer subsidiary as discontinued operations in accordance with the guidance provided in
the Financial Accounting Standards Board (“FASB”) Accounting Standards Codification (“ASC”) Topic 360,
“Accounting for Impairment or Disposal of Long-Lived Assets,” and ASC Topic 205, “Presentation of Financial Statements,”
which require that only a disposal of a component of an entity, or a group of components of an entity, that represents a strategic
shift that has, or will have, a major effect on the reporting entity’s operations and financial results shall be reported
in the financial statements as discontinued operations. Accordingly, the results of operations for the broker dealer subsidiary
during the periods presented are reclassified into a separate line item in the statements of operations. There were no assets or
liabilities of discontinued operations as of September 30, 2018 or December 31, 2017. Segment Information The FASB has established
standards for reporting information on operating segments of an enterprise in interim and annual financial statements. The Company
currently operates in one segment which is the business of real estate development in Argentina. The Company’s chief operating
decision-maker reviews the Company’s operating results on an aggregate basis and manages the Company’s operations as
a single operating segment. Highly Inflationary
Status in Argentina The International Practices
Task Force (“IPTF”) of the Center for Audit Quality discussed the inflationary status of Argentina at its meeting on
May 16, 2018 and categorized Argentina as a country with a projected three-year cumulative inflation rate greater than 100%. Therefore,
the Company has transitioned its Argentine operations to highly inflationary status as of July 1, 2018. Accordingly, the functional
currency for Argentina has changed to the U.S. dollar, which is Algodon’s reporting currency. For operations in highly
inflationary economies, monetary asset and liabilities are translated at the exchange rate in effect at the balance sheet date.
Any resulting exchange gains and losses are recorded in income and are reflected in gain on foreign currency translation on the
accompanying statements of operations. Nonmonetary assets and liabilities, which include inventories, pre-paid expenses, property,
plant and equipment and deferred revenues, are translated at their historical dollar cost. The historical cost of non-monetary
assets and liabilities in existence as of the date of the Company’s transition to highly inflationary accounting was calculated
using the exchange rate at June 30, 2018. During the three months and nine months ended September 30, 2018, the Company recorded
a $58,579 gain on foreign currency translation as a result of the net monetary liability position of its Argentine subsidiaries. Foreign Currency Translation The Company’s functional
and reporting currency is the United States dollar. The functional currencies of the Company’s operating subsidiaries are
their local currencies (United States dollar, Argentine peso and British pound) except for the Company’s Argentine subsidiaries
for the three-month period ended September 30, 2018, as described above. Accordingly, these foreign subsidiaries translate assets
and liabilities from their local currencies to U.S. dollars using period end exchange rates while income and expense accounts are
translated at the average rates in effect during the during the period. The resulting translation adjustment is recorded as part
of other comprehensive income (loss), a component of shareholders’ deficit. The Company engages in foreign currency denominated
transactions with customers and suppliers, as well as between subsidiaries with different functional currencies. Gains and losses
resulting from transactions denominated in non-functional currencies are recognized in earnings. Property
and Equipment Investments in property
and equipment are recorded at cost. These assets are depreciated using the straight-line method over their estimated useful lives.
Most of the Company’s assets are located in Argentina. The Company capitalizes
internal vineyard improvement costs when developing new vineyards or replacing or improving existing vineyards. These costs consist
primarily of the costs of the vines and expenditures related to labor and materials to prepare the land and construct vine trellises.
Expenditures for repairs and maintenance are charged to operating expense as incurred. The cost of properties sold or otherwise
disposed of and the related accumulated depreciation are eliminated from the accounts at the time of disposal and resulting gains
and losses are included as a component of operating income. Real estate development consists of costs incurred to ready the land
for sale, including primarily costs of infrastructure as well as master plan development and associated professional fees. Such
costs are allocated to individual lots proportionately based on square meters and those allocated costs will be derecognized upon
the sale of individual lots. Given that they are not currently in service, capitalized real estate development costs are currently
not being depreciated. Land is an inexhaustible asset and is not depreciated. Stock-Based Compensation The Company measures the
cost of services received in exchange for an award of equity instruments based on the fair value of the award on the grant date,
computed using the Black-Scholes pricing model. The grant date fair value of awards to employees and non-employees are recognized
over the period for which services are required to be provided in exchange for the award, usually the vesting period. The Company
accounts for forfeitures as they occur. Concentrations The Company maintains cash
with major financial institutions. Cash held in US bank institutions is currently insured by the Federal Deposit Insurance Corporation
(“FDIC”) up to $250,000 at each institution. No similar insurance or guarantee exists for cash held in Argentina bank
accounts. There were aggregate uninsured cash balances of $23,873 and $146,952 at September 30, 2018 and December 31, 2017, respectively,
of which $23,873 and $92,168, respectively, represents cash held in Argentine bank accounts. Comprehensive Income
(Loss) Comprehensive income is
defined as the change in equity of a business during a period from transactions and other events and circumstances from non-owner
sources. It includes all changes in equity during a period except those resulting from investments by owners and distributions
to owners. The guidance requires other comprehensive income (loss) to include foreign currency translation adjustments, except
for foreign currency translation adjustments from highly inflationary economies, which are reflected on the statements of operations
as gain (loss) on foreign currency translation. Revenue Recognition On January 1, 2018, the
Company adopted ASC Topic 606, Revenue from Contracts with Customers. ASC Topic 606 provides a single comprehensive model to use
in accounting for revenue arising from contracts with customers, and gains and losses arising from transfers of non-financial assets
including sales of property and equipment, real estate, and intangible assets. The Company adopted ASC Topic 606 for all applicable
contracts using the modified retrospective method, requires a cumulative-effect adjustment, if any, as of the date of adoption.
The adoption of ASC Topic 606 did not have a material impact on the Company’s consolidated financial statements as of the
date of adoption, and therefore a cumulative-effect adjustment was not required. The
Company earns revenues from the sale of real estate lots and sales of food and wine as well as hospitality, food &amp; beverage,
and other related services.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The following table summarizes
the revenue recognized in the Company’s condensed consolidated statements of operations:
For The Three Months Ended For The Nine Months Ended
September 30, September 30,
2018 2017 2018 2017
Real estate sales $ - $ - $ 877,036 $ -
Hotel room and events 194,848 119,585 582,427 544,084
Restaurants 64,224 58,443 220,494 226,593
Winemaking 68,055 91,433 295,226 391,183
Golf, tennis and other 112,855 3,674 139,114 143,107
$ 439,982 $ 273,135 $ 2,114,297 $ 1,304,967 Revenue from real estate
lot sales is recorded when the lot is deeded, and legal ownership of the lot is transferred to the customer. Revenue from the sale
of food, wine and agricultural products is recorded when the customer obtains control of the goods purchased. Revenues from hospitality
and other services are recognized as earned at the point in time that the related service is rendered, and the performance obligation
has been satisfied.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Deferred revenues associated
with real estate lot sale deposits are recognized as revenues (along with any outstanding balance) when the lot sale closes, and
the deed is provided to the purchaser. Other deferred revenues primarily consist of deposits accepted by the Company in connection
with agreements to sell barrels of wine, advance deposits received for grapes and other agricultural products, and hotel deposits.
Wine barrel and agricultural product advance deposits are recognized as revenues (along with any outstanding balance) when the
product is shipped to the purchaser. Hotel deposits are recognized as revenue upon occupancy of rooms, or the provision of services. During the three and nine
months ended September 30, 2018 the Company recognized approximately $0 and $877,036, respectively, of revenues related to the
sale of real estate lots which was included in deferred revenues as of December 31, 2017. For the three and nine months ended September
30, 2018, the Company did not recognize any revenue related to performance obligations satisfied in previous periods. Contracts
related to the sale of wine, agricultural products and hotel services have an original expected length of less than one year. The
Company has elected not to disclose information about remaining performance obligations pertaining to contracts with an original
expected length of one year or less, as permitted under the guidance. As of September 30, 2018
and December 31, 2017, the Company had deferred revenue of $645,732 and $1,690,224, respectively, associated with real estate lot
sale deposits, and had $26,560 and $42,440, respectively, of deferred revenue related to hotel deposits. Sales taxes and value
added (“VAT”) taxes collected from customers and remitted to governmental authorities are presented on a net basis
within revenues in the condensed consolidated statements of operations. Net Loss per Common
Share Basic loss per common share
is computed by dividing net loss attributable to common stockholders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The following securities
are excluded from the calculation of weighted average dilutive common shares because their inclusion would have been anti-dilutive:
September 30,
2018 2017
Options 9,473,593 7,839,265
Warrants 1,332,045 1,903,730
Series B convertible preferred stock 9,029,700 -
Convertible debt 2,532,606 7,619,210
Total potentially dilutive shares 22,367,944 17,362,205 New Accounting Pronouncements In
February 2016, the FASB issued Accounting Standards Update (“ASU”) 2016-02, “Leases (Topic 842)”, which
increases the transparency and comparability among organizations by recognizing lease assets and lease liabilities on the balance
sheet and disclosing key information about leasing arrangements. ASU 2016-02 will require lessees to recognize a right-of-use (ROU)
asset for its right to use the underlying asset and a lease liability for the corresponding lease obligation for leases with terms
of more than twelve months. Both the ROU asset and lease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Accounting by lessors will remain largely
unchanged from current U.S. GAAP. ASU 2016-02 is effective for fiscal years beginning after December 15, 2018, and interim periods
within those years, with early adoption permitted, and is to be applied as of the beginning of the earliest period presented using
a modified retrospective approach. In July 2018, the FASB issued ASU 2018-11, “Leases (Topic 842): Targeted Improvements”,
which allows entities the option to adopt this standard prospectively with a cumulative-effect adjustment to opening equity and
include required disclosures for prior periods. The Company has identified its arrangements that are within the scope of the new
guidance and continues to evaluate their potential impact on its consolidated financial statements and related disclosures. Upon
adoption of ASU 2016-02, the Company does not expect material changes to the recognition of rent expense in its consolidated statements
of operations; however, the adoption of ASU 2016-02 is expected to have a material impact on the Company’s consolidated balance
sheet due to the requirement to recognize right-of-use assets and lease liabilities. In
August 2016, the FASB issued ASU 2016-15, “Statement of Cash Flows - Classification of Certain Cash Receipts and Cash Payments
(Topic 230)” which provides guidance on the presentation and classification of certain cash receipts and cash payments in
the statement of cash flows in order to reduce diversity in practice. The ASU is effective for interim and annual periods beginning
after December 15, 2017 with early adoption permitted. The adoption of ASU 2016-15 did not have a material effect on the Company’s
condensed consolidated financial statements and related disclosures. On February 22, 2017, the
FASB issued ASU 2017-05, “Other Income – Gains and Losses from the Derecognition of Nonfinancial Assets (Topic 610-20)”,
which requires that all entities account for the derecognition of a business in accordance with ASC 810, including instances in
which the business is considered in substance real estate. The ASU is effective for annual periods, and interim periods therein,
beginning after December 15, 2017. The adoption of the provisions of ASU 2017-05 did not have a material impact on the Company’s
condensed consolidated financial statements and related disclosures. In May 2017, the FASB issued
ASU No. 2017-09, “Compensation - Stock Compensation (Topic 718); Scope of Modification Accounting”. The amendments
in this ASU provide guidance that clarifies when changes to the terms or conditions of a share-based payment award must be accounted
for as modifications. If the value, vesting conditions or classification of the award changes, modification accounting will apply.
The guidance is effective for fiscal years beginning after December 15, 2017, and interim periods within those fiscal years. The
adoption of ASU 2017-09 did not have a material impact on the Company’s condensed consolidated financial statements and related
disclosures. On June 20, 2018, the FASB
issued ASU No. 2018-07, “Compensation—Stock Compensation (Topic 718) - Improvements to Nonemployee Share-Based Payment
Accounting”, which expands the scope of ASC 718, Compensation—Stock Compensation to include share-based payment transactions
for acquiring goods and services from nonemployees. ASU 2018-07 is effective for fiscal years, and interim periods within those
fiscal years, beginning after December 15, 2018. The Company elected to early adopt ASU 2018-07 on July 1, 2018. The results of
applying ASU 2018-07 did not have a material impact on the Company’s condensed consolidated financial statements and related
disclosures. In
July 2018, the FASB issued ASU No. 2018-09, “Codification Improvements” (“ASU 2018-09”). ASU 2018-09 provides
amendments to a wide variety of topics in the FASB’s Accounting Standards Codification, which applies to all reporting entities
within the scope of the affected accounting guidance. The transition and effective date guidance is based on the facts and circumstances
of each amendment. Some of the amendments in ASU 2018-09 do not require transition guidance and were effective upon issuance of
ASU 2018-09. However, many of the amendments do have transition guidance with effective dates for annual periods beginning after
December 15, 2018. The Company is currently evaluating the potential impact that adopting the applicable guidance will have on
the Company’s consolidated financial statements and related disclosures. In
August 2018, the FASB issued ASU 2018-13, Fair Value Measurement - Disclosure Framework (Topic 820). The updated guidance improves
the disclosure requirements on fair value measurements. The updated guidance if effective for fiscal years, and interim periods
within those fiscal years, beginning after December 15, 2019. Early adoption is permitted for any removed or modified disclosures.
The Company is currently assessing the timing and impact of adopting the updated provisions. The
Company has implemented all new accounting standards that are in effect and may impact its condensed consolidated financial statements
and does not believe that there are any other new accounting standards that have been issued that might have a material impact
on its financial position or results of operations.</t>
  </si>
  <si>
    <t>Discontinued Operations</t>
  </si>
  <si>
    <t>Discontinued Operations and Disposal Groups [Abstract]</t>
  </si>
  <si>
    <t>4. DISCONTINUED OPERATIONS On November 29, 2016, the
Company’s Board of Directors determined that it was in the Company’s best interest to close down its broker-dealer
operations on December 31, 2016. On February 21, 2017, the Company’s request to FINRA for Broker-Dealer Withdrawal became
effective. Results of Discontinued
Operations There were no results of
discontinued operations during the three and nine months ended September 30, 2018, or for the three months ended September 30,
2017. Results of discontinued operations for the nine months ended September 30, 2017 were as follows:
Revenues $ -
Gross profit -
Operating expenses (106,564 )
Interest income 21
Loss from discontinued operations $ (106,543 )</t>
  </si>
  <si>
    <t>Inventory Disclosure [Abstract]</t>
  </si>
  <si>
    <t xml:space="preserve">5. INVENTORY Inventory is comprised
of the following:
September 30, December 31,
2018 2017
Vineyard in process $ 160,036 $ 349,458
Wine in process 756,323 865,762
Finished wine 15,539 63,964
Other 117,367 109,482
$ 1,049,265 $ 1,388,666
September 30, December 31,
2018 2017
Real estate lots held for sale 22,267 151,906
Total $ 22,267 $ 151,906 </t>
  </si>
  <si>
    <t>Investments and Fair Value of Financial Instruments</t>
  </si>
  <si>
    <t>Fair Value Disclosures [Abstract]</t>
  </si>
  <si>
    <t>6. INVESTMENTS AND FAIR VALUE OF FINANCIAL
INSTRUMENTS The Company holds certain
affiliate warrants earned by the broker-dealer subsidiary prior to its discontinuation of operations, which are marked to market
at each reporting date using the Black-Scholes option pricing model. The Company recorded unrealized losses on the affiliate warrants
of $1,105 and $17,556 during the three and nine months ended September 30, 2018, respectively, and $4,539 and $12,707 during the
three and nine months ended September 30, 2017, respectively, which are included in revenue on the accompanying condensed consolidated
statements of operations. Fair value is the price
that would be received to sell an asset or paid to transfer a liability in an orderly transaction between market participants at
the measurement date. In determining fair value, the Company often utilizes certain assumptions that market participants would
use in pricing the asset or liability, including assumptions about risk and/or the risks inherent in the inputs to the valuation
technique. These inputs can be readily observable, market corroborated, or developed by the Company. The fair value hierarchy ranks
the quality and reliability of the information used to determine fair values. Financial assets and liabilities carried at fair
value are classified and disclosed in one of the following three categories: Level 1 - Level 2 - Level 3 - Investments –
Related Parties at Fair Value
As of September 30, 2018 Level 1 Level 2 Level 3 Total
Warrants- Affiliates $ - $ - $ 8,845 $ 8,845
As of December 31, 2017 Level 1 Level 2 Level 3 Total
Warrants- Affiliates $ - $ - $ 26,401 $ 26,401 A reconciliation of Level
3 assets is as follows:
Warrants
Balance - December 31, 2017 $ 26,401
Unrealized loss (17,556 )
Balance - September 30, 2018 $ 8,845
September 30, December 31,
2018 2017
Accumulated unrealized losses related to investments at fair value $ (20,308 ) $ (40,447 )</t>
  </si>
  <si>
    <t>Accrued Expenses</t>
  </si>
  <si>
    <t>Accrued Liabilities [Abstract]</t>
  </si>
  <si>
    <t xml:space="preserve">7. ACCRUED EXPENSES Accrued expenses are comprised
of the following:
September 30, 2018 December 31, 2017
Accrued compensation and payroll taxes $ 327,316 $ 463,604
Accrued taxes payable - Argentina 35,034 63,550
Accrued interest 336,997 255,481
Other accrued expenses 107,838 217,886
Accrued expenses, current 807,185 1,000,521
Accrued payroll tax obligations, non-current 106,391 247,515
Total accrued expenses $ 913,576 $ 1,248,036 </t>
  </si>
  <si>
    <t>Loans Payable</t>
  </si>
  <si>
    <t>Debt Disclosure [Abstract]</t>
  </si>
  <si>
    <t xml:space="preserve">8. LOANS PAYABLE On March 31, 2017, the
Company received a bank loan in the amount of $519,156 (ARS $8,000,000) (the “2017 Loan”). The 2017 Loan bears interest
at 24.18% per annum and is due on March 1, 2021. Principal and interest will be paid in forty-two monthly installments beginning
on October 1, 2017 and ending on March 1, 2021. The Company incurred interest expense on this loan of $16,826 and $59,614 during
the three and nine months ended September 30, 2018, respectively, and incurred interest of expense on this loan of $29,285 and
$55,127 during the three and nine months ended September 30, 2017, respectively. As of September 30, 2018, the balance on the 2017
Loan is $163,885, of which $56,224 is recorded in loans payable, net, current and $107,661 is recorded in loans payable, net, non-current
in the accompanying condensed consolidated balance sheets. Of the decrease in principal of $248,182 on the 2017 Loan during the
nine months ended September 30, 2018, $38,117 resulted from principal payments made and $210,065 resulted from the effect of fluctuations
in the foreign currency exchange rate during the period. On August 19, 2017, the
Company purchased 845 hectares of land adjacent to its existing property at AWE. The Company paid $100,000 at the date of purchase
and executed a note payable in the amount of $600,000, denominated in U.S. dollars (the “Land Loan”) with a stated
interest rate of 0% and with quarterly payments of $50,000 beginning on December 18, 2017 and ending August 18, 2021. At the date
of purchase, the Company took possession of the property, with full use and access, but will not receive the deed to the property
until after $400,000 of the purchase price has been paid. The Company imputed interest on the note at 7% per annum and recorded
a discounted note balance of $517,390 on August 19, 2017. Amortization of the note discount in the amount of $7,984 and $22,941
for the three and nine months ended September 30, 2018, respectively, and amortization of the note discount in the amount of $1,389
for the three and nine months ended September 30, 2017, is recorded as interest expense on the accompanying condensed consolidated
statements of operations. The balance on the note was $452,458, net of debt discount of $47,542 on September 30, 2018, of which
$174,560 (net of discount of $25,440) is included in loans payable, net, current and $277,899 (net of discount of $22,101) is included
in loans payable, net, non-current in the accompanying condensed consolidated balance sheets. On January 25, 2018 the
Company received a bank loan in the amount of $525,000 (the “2018 Loan”), denominated in U.S. dollars. The 2018 Loan
bears interest at 6.75% per annum and is due on January 25, 2023. Principal and interest will be paid in 60 equal monthly installments
of $10,311, beginning on February 23, 2018. The Company incurred interest expense of $7,989 and $22,042 on this loan during the
three and nine months ended September 30, 2018, respectively. On June 4, 2018 the Company
received a loan in the amount of $55,386 (ARS $1,600,000) which bears interest at 10% per month and is due upon demand of the lender
(the “Demand Loan”). Interest is paid monthly. The Company incurred interest expense on this loan of $13,919 and $20,751,
respectively, during the three and nine months ended September 30, 2018. The decrease in the principal balance of the Demand Loan
during the period is the result of changes in the foreign currency exchange rate during the period. The Company’s loans
payable are summarized below:
September 30, 2018 December 31, 2017
Gross Principal Amount Debt Discount Loans Payable, Net of Debt Discount Gross Principal Amount Debt Discount Loans Payable, Net of Debt Discount
Demand Loan $ 14,372 $ - $ 14,372 $ - $ - $ -
2018 Loan 489,110 - 489,110 - - -
2017 Loan 163,885 - 163,885 412,047 - 412,047
Land Loan 500,000 (47,542 ) 452,458 550,000 (70,393 ) 479,607
Total Loans Payable 1,167,367 (47,542 ) 1,119,825 962,047 (70,393 ) 891,654
Less: current portion 381,384 (25,440 ) 355,944 287,838 (31,114 ) 256,724
Loans Payable, non-current $ 785,983 $ (22,102 ) $ 763,881 $ 674,209 $ (39,279 ) $ 634,930 </t>
  </si>
  <si>
    <t>Convertible Debt Obligations</t>
  </si>
  <si>
    <t>9. CONVERTIBLE DEBT OBLIGATIONS During an offering
that ended on September 30, 2010, the Company issued convertible notes with an interest rate of 8% and an amended maturity date
of March 31, 2011 (the “2010 Debt Obligations”). The Company incurred interest expense of $9,464 and $27,863 during
the three and nine months ended September 30, 2018, respectively, and $9,463 and $27,863 during the three and nine months ended
September 30, 2017, respectively, on the 2010 Debt Obligations. As of December 31, 2017, the entire principal balance owed on the
2010 Debt Obligations has been repaid, however, accrued interest of $283,343 and $255,481 remained outstanding as of September
30, 2018, and December 31, 2017, respectively. Accrued interest on the 2010 Debt Obligations is not convertible. On December 31,
2017, the Company sold a convertible promissory note in the amount of $20,000 to an accredited investor. From February 2, 2018
through April 26, 2018, the Company sold additional convertible promissory notes in the aggregate principal amount of $2,026,730
(together, the “Convertible Notes”). The Convertible Notes mature 90 days from the date of issuance, bear interest
at 8% per annum and are convertible into the Company’s common stock at $0.63 per share, which represented a 10% discount
to the price used for the sale of the Company’s common stock at the commitment date. The conversion option represented a
beneficial conversion feature in the amount of $227,414 which was recorded as a debt discount with a corresponding credit to additional
paid-in capital. The Company incurred total interest expense of $33,026 and $293,259, respectively, related to this debt during
the three and nine months ended September 30, 2018, of which $7,821 and $227,414, respectively, represented amortization of debt
discount. On June 30, 2018,
principal and interest of $794,875 and $15,000, respectively, owed on the Convertible Notes were converted into 1,285,516 shares
of common stock at a conversion price of $0.63 per share. The remaining principal balance owed on the Convertible Notes of $1,251,854
is past due as of September 30, 2018. Between June 30,
2018 and September 11, 2018, the Company sold convertible promissory notes (the “Gaucho Notes”) in the amount of $305,500
to accredited investors. The Gaucho Notes bear interest at 7% per annum and mature on December 31, 2018. The Gaucho Notes and related
accrued interest will be convertible into Gaucho Group common stock at the option of the holder, at a price representing 20% discount
to the share price in a future offering of Gaucho Group common stock. The Company incurred total interest expense of $2,808 related
to the Gaucho Notes during the three and nine months ended September 30, 2018. The Company’s
debt obligations as of September 30, 2018 and December 31, 2017 are summarized below:
September 30, 2018 December 31, 2017
Principal Interest [1] Total Principal Interest [1] Total
2010 Debt Obligations $ - $ 283,343 $ 283,243 $ - $ 255,481 $ 255,481
Convertible Notes 1,251,855 50,846 1,302,701 20,000 - 20,000
Gaucho Notes 305,500 2,808 308,308 - - -
Total Debt Obligations $ 1,557,355 $ 336,997 $ 1,894,352 $ 20,000 $ 255,481 $ 275,481
[1] Accrued interest is included as a component of accrued expenses on the accompanying condensed consolidated balance sheets (see Note 7 – Accrued Expenses).</t>
  </si>
  <si>
    <t>Related Party Transactions</t>
  </si>
  <si>
    <t>Related Party Transactions [Abstract]</t>
  </si>
  <si>
    <t>10. RELATED PARTY TRANSACTIONS Assets Accounts receivable –
related parties of $137,396 and $851,016 at September 30, 2018 and December 31, 2017, respectively, represents the net realizable
value of advances made to related, but independent, entities under common management, of which $78,140 and $724,591 respectively,
represents amounts owed to the Company in connection with expense sharing agreements as described below. Investments See Note 6 – Investments
and Fair Value of Financial Instruments, for information related to investments in related parties. Expense Sharing On April 1, 2010, the Company
entered into an agreement with a related entity, of which Algodon’s Chief Executive Officer is Chairman and Chief Executive
Officer and Algodon’s Chief Financial Officer is an executive officer, to share expenses such as office space, support staff
and other operating expenses. The Company is entitled to receive reimbursement of $87,719 and $227,378 for expenses incurred during
the three and nine months ended September 30, 2018, respectively and $87,399 and $219,754 for expenses incurred during the three
and nine months ended September 30, 2017, respectively, pursuant to this agreement. The entity owed $78,140 and $724,591, respectively,
as of September 30, 2018 and December 31, 2017, under this agreement. The Company also had an
expense sharing agreement with a different related entity to share expenses such as office space and other clerical services,
which was terminated on August 2017. The owners of more than 5% of that entity include (i) Algodon’s Chairman, and (ii)
a more than 5% owner of Algodon. The Company was entitled to receive reimbursement of $1,330 and $9,310 for expenses during the
three and nine months ended September 30, 2017, pursuant to this agreement. The entity owed $396,116 to the Company under the
expense sharing agreement as of September 30, 2018 and December 31, 2017, of which the entire balance is deemed unrecoverable
and reserved.</t>
  </si>
  <si>
    <t>Benefit Contribution Plan</t>
  </si>
  <si>
    <t>Retirement Benefits [Abstract]</t>
  </si>
  <si>
    <t>11. BENEFIT CONTRIBUTION PLAN The Company sponsors a
401(k) profit-sharing plan (“401(k) Plan”) that covers substantially all of its employees in the United States. The
401(k) Plan provides for a discretionary annual contribution, which is allocated in proportion to compensation. In addition, each
participant may elect to contribute to the 401(k) Plan by way of a salary deduction. A participant is always fully vested in their
account, including the Company’s contribution. For the three and nine months ended September 30, 2018, the Company recorded
a charge associated with its contribution of $14,697 and $49,268, respectively, and for the three and nine months ended September
30, 2017, the Company recorded a charge associated with its contribution of $15,866 and $59,680, respectively. This charge has
been included as a component of general and administrative expenses in the accompanying condensed consolidated statements of operations.
The Company issues shares of its common stock to settle prior year’s obligations based on the fair market value of its common
stock on the date the shares are issued (shares were issued at $0.70 and $2.00 per share for the nine months ended September 30,
2018 and 2017, respectively).</t>
  </si>
  <si>
    <t>Temporary Equity and Stockholders' Deficiency</t>
  </si>
  <si>
    <t>Equity [Abstract]</t>
  </si>
  <si>
    <t xml:space="preserve">12. TEMPORARY EQUITY AND STOCKHOLDERS’
DEFICIENCY Equity Incentive
Plans On July 27, 2018, the Board
of Directors determined that no additional awards shall be granted under the Company’s 2008 Equity Incentive Plan, as amended
(the “2008 Plan”) or the 2016 Stock Option Plan (the “2016 Plan”), and that no additional shares will be
automatically reserved for issuance on each January 1 under the evergreen provision of the 2016 Plan. On July 27, 2018, the
Board of Directors adopted the 2018 Equity Incentive Plan (the “2018 Plan”), which was approved by the Company’s
shareholders on September 28, 2018. The 2018 Plan provides for grants for the purchase of up to an aggregate of 1,500,000 shares,
including incentive and non-qualified stock options, restricted and unrestricted stock, loans and grants, and performance awards.
The number of shares available under the 2018 Plan will automatically increase on January 1 of each year by the amount equal to
2.5% of the total number of shares outstanding on such date, on a fully diluted basis. Further, any shares subject to an award
issued under the 2018 Plan, the 2016 Plan or the 2008 Plan that are canceled, forfeited or expired shall be added to the total
number of shares available under the 2018 Plan. On September 20, 2018, the Company granted options for the purchase of 1,500,000
shares of common stock (see Stock Options, below), such that, as of September 20, 2018 there are no shares available to be issued
under the 2018 Plan. Under the 2018 Plan, awards
may be granted to employees, consultants, independent contractors, officers and directors or any affiliate of the Company as determined
by the Board of Directors. The maximum term of any award granted under the 2018 shall be ten years from the date of grant, and
the exercise price of any award shall not be less than the fair value of the Company’s stock on the date of grant, except
that any incentive stock option granted under the 2018 Plan to a person owning more than 10% of the total combined voting power
of the Company’s common stock must be exercisable at a price of no less than 110% of the fair market value per share on the
date of grant. Series B Preferred
Stock The Series B stockholders
are entitled to cumulative cash dividends at an annual rate of 8% of the Series B liquidation value (equal to face value of $10
per share), as defined, payable when, as and if declared by the Board of Directors. Cumulative dividends earned by the Series B
stockholders were $181,746 and $539,311 for the three and nine months ended September 30, 2018, respectively and $133,860 and $185,196
for the three and nine months ended September 30, 2017, respectively. During 2018, Company’s Board of Directors declared
dividends in the amount of $474,719. During 2018, the Company issued 378,193 shares of common stock valued at $0.70 per share,
or $264,272, in satisfaction of certain dividends payable and paid cash dividends of $129,202. Dividends payable of $83,523 are
included in the current portion of other liabilities at September 30, 2018. Cumulative unpaid dividends in arrears related to the
Series B totaled $361,558 and $284,564 as of September 30, 2018 and December 31, 2017, respectively. Common Stock During March 2018, the
Company issued 116,284 shares of common stock at $0.70 per share to settle its 2017 obligation, (an aggregate of $81,399) representing
the Company’s 401(k) matching contributions to the Company’s 401(k) profit-sharing plan. During the nine months
ended September 30, 2018, the Company sold 1,890,993 shares of common stock at $0.70 per share for aggregate proceeds of $1,323,695. During
the nine months ended September 30, 2018, the Company issued 378,193 shares of common stock in satisfaction of preferred stock
dividends (see Series B Preferred Stock, above), and 1,285,516 shares of common stock in satisfaction of convertible debt obligations
(see Note 9 – Convertible Debt Obligations). Treasury Stock On May 19, 2018, a former
employee transferred 46,122 shares of the Company’s common stock to the Company, as payment of a $32,285 receivable from
the former employee. Accumulated Other Comprehensive
Loss For three and nine months
ended September 30, 2018, the Company recorded $325 and $1,195,491, respectively, of foreign currency translation adjustments as
accumulated other comprehensive loss and for the three and nine months ended September 30, 2017, the Company recorded $245,800
and $262,187, respectively, of foreign currency translation adjustments as accumulated other comprehensive loss, primarily related
to fluctuations in the Argentine peso to United States dollar exchange rates (see Note 3 – Summary of Significant Accounting
Policies, Highly Inflationary Status in Argentina). Warrants A summary of warrants activity
during the nine months ended September 30, 2018 is presented below:
Number of Warrants Weighted Average Exercise Price Weighted Average Remaining Life in Years Intrinsic Value
Outstanding, December 31, 2017 1,465,296 2.17
Issued - -
Exercised - -
Expired (133,251 ) 2.30
Outstanding, September 30, 2018 1,332,045 $ 2.16 1.8 $ -
Exercisable, September 30, 2018 1,332,045 $ 2.16 1.8 $ - A summary of outstanding
and exercisable warrants as of September 30, 2018 is presented below:
Warrants Outstanding Warrants Exercisable
Exercise Price Exercisable Into Outstanding Number of Warrants Weighted Average Remaining Life in Years Exercisable Number of Warrants
$ 2.00 Common Stock 741,879 2.3 741,879
$ 2.30 Common Stock 401,859 0.6 401,859
$ 2.50 Common Stock 188,307 2.5 188,307
Total 1,332,045 1,332,045 Stock Options On February 12, 2018, the
Company granted five-year options for the purchase of 1,304,328 shares of the Company’s common stock under the 2016 Plan,
to certain employees of the Company. The options had an exercise price of $0.77 per share and vest 25% at the first anniversary
of date of grant, with the remaining shares vesting ratably on a quarterly basis over the following three years. The options had
an aggregate grant date fair value of $610,985, which will be recognized ratably over the vesting period. On September 20, 2018,
the Company granted five-year options for the purchase of 1,500,000 shares of the Company’s common stock under the 2018 Plan,
of which options for the purchase of 1,080,000 shares of the Company’s common stock were granted to certain employees of
the Company, options for the purchase of 200,000 shares of the Company’s common stock were granted to certain members of
the Board of Directors and options for the purchase of 220,000 shares of the Company’s common stock were granted to consultants.
The options had an exercise price of $0.539 per share and vest 25% at the first anniversary of date of grant, with the remaining
shares vesting ratably on a quarterly basis over the following three years. The options had an aggregate grant date fair value
of $149,956, which will be recognized ratably over the vesting period. The Company has computed
the fair value of options granted using the Black-Scholes option pricing model. Assumptions used in applying the Black-Scholes
option pricing model during the three and nine months ended September 30, 2018 are as follows:
For the Three Months Ended For the Nine Months Ended
September 30, 2018 September 30, 2018
Risk free interest rate 2.96 % 2.56% - 2.96 %
Expected term (years) 3.6 - 5.0 3.6 - 5.0
Expected volatility 43.50 % 43.50 %
Expected dividends 0.00 % 0.00 % There were no stock options
granted during the three or nine months ended September 30, 2017. During the three and nine
months ended September 30, 2018, respectively, the Company recorded stock-based compensation expense of $177,105 and $565,436,
respectively, and during the three and nine months ended September 30, 2017, the Company recorded stock-based compensation expense
of $147,910 and $460,931, respectively, related to stock option grants, which is reflected as general and administrative expenses
in the accompanying condensed consolidated statements of operations. As of September 30, 2018, there was $1,201,481 of unrecognized
stock-based compensation expense related to stock option grants that will be amortized over a weighted average period of 2.9 years. A summary of options activity
during the nine months ended September 30, 2018 is presented below:
Weighted Weighted
Average Average
Number of Exercise Remaining Intrinsic
Options Price Term (Yrs) Value
Outstanding, December 31, 2017 9,234,265 2.18
Granted 2,804,328 0.65
Exercised - -
Expired (2,505,000 ) 2.49
Forfeited (60,000 ) 1.62
Outstanding, September 30, 2018 9,473,593 $ 1.65 2.8 $ -
Exercisable, September 30, 2018 4,557,670 $ 2.33 1.3 $ - The following table presents
information related to stock options at September 30, 2018:
Options Outstanding Options Exercisable
Exercise Price Outstanding Number of Options Weighted Average Remaining Life in Years Exercisable Number of Options
$ 0.54 1,500,000 - -
$ 0.77 1,294,328 - -
$ 1.10 1,370,000 - -
$ 2.20 3,071,890 1.7 2,420,295
$ 2.48 2,237,375 0.9 2,137,375
9,473,593 1.3 4,557,670 </t>
  </si>
  <si>
    <t>Commitments and Contingencies Disclosure [Abstract]</t>
  </si>
  <si>
    <t>13. COMMITMENTS AND CONTINGENCIES Legal Matters The Company is involved
in litigation and arbitrations from time to time in the ordinary course of business. The Company does not believe that the outcome
of any such pending or threatened litigation will have a material adverse effect on its financial condition or results of operations.
However, as is inherent in legal proceedings, there is a risk that an unpredictable decision adverse to the Company could be reached.
The Company records legal costs associated with loss contingencies as incurred. Settlements are accrued when, and if, they become
probable and estimable. Commitments The Company leases office
space in New York City under an operating lease which expires on August 31, 2020. Rent expense for this property was $35,568 and
$168,954 for the three months and nine months ended September 30, 2018, respectively, and $52,641 and $174,115 for the three months
and nine months ended September 30, 2017, respectively, net of expense allocation to affiliates.</t>
  </si>
  <si>
    <t>Subsequent Events</t>
  </si>
  <si>
    <t>Subsequent Events [Abstract]</t>
  </si>
  <si>
    <t>14. SUBSEQUENT EVENTS Management has evaluated
all subsequent events to determine if events or transactions occurring through the date the condensed consolidated financial statements
were issued, require adjustment to or disclosure in the accompanying condensed consolidated financial statements. Gaucho Notes Between October 5, 2018
and October 28, 2018, the Company received proceeds of $450,000 from the issuance of Gaucho Notes to three investors (see Note
9 - Convertible Debt Obligations). Foreign Currency Exchange
Rates The Argentine peso to United
States dollar exchange rate was 35.9954, 41.2830 and 18.593 at November 14, September 30, 2018 and December 31, 2017, respectively.</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September 30, 2018, and for the three and nine months ended September 30, 2018 and 2017. The results of operations for the
three and nine months ended September 30, 2018 are not necessarily indicative of the operating results for the full year. It is
suggested that these unaudited condensed consolidated financial statements be read in conjunction with the consolidated financial
statements and notes thereto included in the Company’s annual report on Form 10-K for the year ended December 31, 2017,
filed with the Securities and Exchange Commission (“SEC”) on March 30, 2018. The condensed consolidated balance sheet
as of December 31, 2017 has been derived from the Company’s audited consolidated financial statements.</t>
  </si>
  <si>
    <t>Use of Estimates</t>
  </si>
  <si>
    <t>Use of Estimates To prepare financial statements
in conformity with accounting principles generally accepted in the United States of America, the Company must make estimates and
assumptions. These estimates and assumptions affect the reported amounts in the financial statements, and the disclosure of contingent
assets and liabilities at the date of the financial statements and the reported amounts of revenues and expenses during the reporting
period. Actual results could differ from those estimates. The significant estimates and assumptions of the Company include the
valuation of equity instruments, the useful lives of property and equipment and reserves associated with the realizability of
certain assets.</t>
  </si>
  <si>
    <t>Discontinued Operations The Company accounted
for its decision to close down its broker-dealer subsidiary as discontinued operations in accordance with the guidance provided
in the Financial Accounting Standards Board (“FASB”) Accounting Standards Codification (“ASC”) Topic 360,
“Accounting for Impairment or Disposal of Long-Lived Assets,” and ASC Topic 205, “Presentation of Financial
Statements,” which require that only a disposal of a component of an entity, or a group of components of an entity, that
represents a strategic shift that has, or will have, a major effect on the reporting entity’s operations and financial results
shall be reported in the financial statements as discontinued operations. Accordingly, the results of operations for the broker
dealer subsidiary during the periods presented are reclassified into a separate line item in the statements of operations. There
were no assets or liabilities of discontinued operations as of September 30, 2018 or December 31, 2017.</t>
  </si>
  <si>
    <t>Segment Information</t>
  </si>
  <si>
    <t>Segment Information The FASB has established
standards for reporting information on operating segments of an enterprise in interim and annual financial statements. The Company
currently operates in one segment which is the business of real estate development in Argentina. The Company’s chief operating
decision-maker reviews the Company’s operating results on an aggregate basis and manages the Company’s operations
as a single operating segment.</t>
  </si>
  <si>
    <t>Highly Inflationary Status in Argentina</t>
  </si>
  <si>
    <t>Highly Inflationary
Status in Argentina The International Practices
Task Force (“IPTF”) of the Center for Audit Quality discussed the inflationary status of Argentina at its meeting on
May 16, 2018 and categorized Argentina as a country with a projected three-year cumulative inflation rate greater than 100%. Therefore,
the Company has transitioned its Argentine operations to highly inflationary status as of July 1, 2018. Accordingly, the functional
currency for Argentina has changed to the U.S. dollar, which is Algodon’s reporting currency. For operations in highly
inflationary economies, monetary asset and liabilities are translated at the exchange rate in effect at the balance sheet date.
Any resulting exchange gains and losses are recorded in income and are reflected in gain on foreign currency translation on the
accompanying statements of operations. Nonmonetary assets and liabilities, which include inventories, pre-paid expenses, property,
plant and equipment and deferred revenues, are translated at their historical dollar cost. The historical cost of non-monetary
assets and liabilities in existence as of the date of the Company’s transition to highly inflationary accounting was calculated
using the exchange rate at June 30, 2018. During the three months and nine months ended September 30, 2018, the Company recorded
a $58,579 gain on foreign currency translation as a result of the net monetary liability position of its Argentine subsidiaries.</t>
  </si>
  <si>
    <t>Foreign Currency Translation</t>
  </si>
  <si>
    <t>Foreign Currency Translation The Company’s functional
and reporting currency is the United States dollar. The functional currencies of the Company’s operating subsidiaries are
their local currencies (United States dollar, Argentine peso and British pound) except for the Company’s Argentine subsidiaries
for the three-month period ended September 30, 2018, as described above. Accordingly, these foreign subsidiaries translate assets
and liabilities from their local currencies to U.S. dollars using period end exchange rates while income and expense accounts
are translated at the average rates in effect during the during the period. The resulting translation adjustment is recorded as
part of other comprehensive income (loss), a component of shareholders’ deficit. The Company engages in foreign currency
denominated transactions with customers and suppliers, as well as between subsidiaries with different functional currencies. Gains
and losses resulting from transactions denominated in non-functional currencies are recognized in earnings.</t>
  </si>
  <si>
    <t>Property and Equipment</t>
  </si>
  <si>
    <t>Property
and Equipment Investments in property
and equipment are recorded at cost. These assets are depreciated using the straight-line method over their estimated useful lives.
Most of the Company’s assets are located in Argentina. The Company capitalizes
internal vineyard improvement costs when developing new vineyards or replacing or improving existing vineyards. These costs consist
primarily of the costs of the vines and expenditures related to labor and materials to prepare the land and construct vine trellises.
Expenditures for repairs and maintenance are charged to operating expense as incurred. The cost of properties sold or otherwise
disposed of and the related accumulated depreciation are eliminated from the accounts at the time of disposal and resulting gains
and losses are included as a component of operating income. Real estate development consists of costs incurred to ready the land
for sale, including primarily costs of infrastructure as well as master plan development and associated professional fees. Such
costs are allocated to individual lots proportionately based on square meters and those allocated costs will be derecognized upon
the sale of individual lots. Given that they are not currently in service, capitalized real estate development costs are currently
not being depreciated. Land is an inexhaustible asset and is not depreciated.</t>
  </si>
  <si>
    <t>Stock-Based Compensation</t>
  </si>
  <si>
    <t>Stock-Based Compensation The Company measures the
cost of services received in exchange for an award of equity instruments based on the fair value of the award on the grant date,
computed using the Black-Scholes pricing model. The grant date fair value of awards to employees and non-employees are recognized
over the period for which services are required to be provided in exchange for the award, usually the vesting period. The Company
accounts for forfeitures as they occur.</t>
  </si>
  <si>
    <t>Concentrations</t>
  </si>
  <si>
    <t>Concentrations The Company maintains
cash with major financial institutions. Cash held in US bank institutions is currently insured by the Federal Deposit Insurance
Corporation (“FDIC”) up to $250,000 at each institution. No similar insurance or guarantee exists for cash held in
Argentina bank accounts. There were aggregate uninsured cash balances of $23,873 and $146,952 at September 30, 2018 and December
31, 2017, respectively, of which $23,873 and $92,168, respectively, represents cash held in Argentine bank accounts.</t>
  </si>
  <si>
    <t>Comprehensive Income (Loss)</t>
  </si>
  <si>
    <t>Comprehensive Income
(Loss) Comprehensive income is
defined as the change in equity of a business during a period from transactions and other events and circumstances from non-owner
sources. It includes all changes in equity during a period except those resulting from investments by owners and distributions
to owners. The guidance requires other comprehensive income (loss) to include foreign currency translation adjustments, except
for foreign currency translation adjustments from highly inflationary economies, which are reflected on the statements of operations
as gain (loss) on foreign currency translation.</t>
  </si>
  <si>
    <t>Revenue Recognition</t>
  </si>
  <si>
    <t>Revenue Recognition On January 1, 2018, the
Company adopted ASC Topic 606, Revenue from Contracts with Customers. ASC Topic 606 provides a single comprehensive model to use
in accounting for revenue arising from contracts with customers, and gains and losses arising from transfers of non-financial assets
including sales of property and equipment, real estate, and intangible assets. The Company adopted ASC Topic 606 for all applicable
contracts using the modified retrospective method, requires a cumulative-effect adjustment, if any, as of the date of adoption.
The adoption of ASC Topic 606 did not have a material impact on the Company’s consolidated financial statements as of the
date of adoption, and therefore a cumulative-effect adjustment was not required. The
Company earns revenues from the sale of real estate lots and sales of food and wine as well as hospitality, food &amp; beverage,
and other related services.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The following table summarizes
the revenue recognized in the Company’s condensed consolidated statements of operations:
For The Three Months Ended For The Nine Months Ended
September 30, September 30,
2018 2017 2018 2017
Real estate sales $ - $ - $ 877,036 $ -
Hotel room and events 194,848 119,585 582,427 544,084
Restaurants 64,224 58,443 220,494 226,593
Winemaking 68,055 91,433 295,226 391,183
Golf, tennis and other 112,855 3,674 139,114 143,107
$ 439,982 $ 273,135 $ 2,114,297 $ 1,304,967 Revenue from real estate
lot sales is recorded when the lot is deeded, and legal ownership of the lot is transferred to the customer. Revenue from the sale
of food, wine and agricultural products is recorded when the customer obtains control of the goods purchased. Revenues from hospitality
and other services are recognized as earned at the point in time that the related service is rendered, and the performance obligation
has been satisfied.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Deferred revenues associated
with real estate lot sale deposits are recognized as revenues (along with any outstanding balance) when the lot sale closes, and
the deed is provided to the purchaser. Other deferred revenues primarily consist of deposits accepted by the Company in connection
with agreements to sell barrels of wine, advance deposits received for grapes and other agricultural products, and hotel deposits.
Wine barrel and agricultural product advance deposits are recognized as revenues (along with any outstanding balance) when the
product is shipped to the purchaser. Hotel deposits are recognized as revenue upon occupancy of rooms, or the provision of services. During the three and nine
months ended September 30, 2018 the Company recognized approximately $0 and $877,036, respectively, of revenues related to the
sale of real estate lots which was included in deferred revenues as of December 31, 2017. For the three and nine months ended September
30, 2018, the Company did not recognize any revenue related to performance obligations satisfied in previous periods. Contracts
related to the sale of wine, agricultural products and hotel services have an original expected length of less than one year. The
Company has elected not to disclose information about remaining performance obligations pertaining to contracts with an original
expected length of one year or less, as permitted under the guidance. As of September 30, 2018
and December 31, 2017, the Company had deferred revenue of $645,732 and $1,690,224, respectively, associated with real estate
lot sale deposits, and had $26,560 and $42,440, respectively, of deferred revenue related to hotel deposits. Sales taxes and value
added (“VAT”) taxes collected from customers and remitted to governmental authorities are presented on a net basis
within revenues in the condensed consolidated statements of operations.</t>
  </si>
  <si>
    <t>Net Loss Per Common Share</t>
  </si>
  <si>
    <t xml:space="preserve">Net Loss per Common
Share Basic loss per common share
is computed by dividing net loss attributable to common stockholders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The following securities
are excluded from the calculation of weighted average dilutive common shares because their inclusion would have been anti-dilutive:
September 30,
2018 2017
Options 9,473,593 7,839,265
Warrants 1,332,045 1,903,730
Series B convertible preferred stock 9,029,700 -
Convertible debt 2,532,606 7,619,210
Total potentially dilutive shares 22,367,944 17,362,205 </t>
  </si>
  <si>
    <t>New Accounting Pronouncements</t>
  </si>
  <si>
    <t>New Accounting Pronouncements In
February 2016, the FASB issued Accounting Standards Update (“ASU”) 2016-02, “Leases (Topic 842)”, which
increases the transparency and comparability among organizations by recognizing lease assets and lease liabilities on the balance
sheet and disclosing key information about leasing arrangements. ASU 2016-02 will require lessees to recognize a right-of-use (ROU)
asset for its right to use the underlying asset and a lease liability for the corresponding lease obligation for leases with terms
of more than twelve months. Both the ROU asset and lease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Accounting by lessors will remain largely
unchanged from current U.S. GAAP. ASU 2016-02 is effective for fiscal years beginning after December 15, 2018, and interim periods
within those years, with early adoption permitted, and is to be applied as of the beginning of the earliest period presented using
a modified retrospective approach. In July 2018, the FASB issued ASU 2018-11, “Leases (Topic 842): Targeted Improvements”,
which allows entities the option to adopt this standard prospectively with a cumulative-effect adjustment to opening equity and
include required disclosures for prior periods. The Company has identified its arrangements that are within the scope of the new
guidance and continues to evaluate their potential impact on its consolidated financial statements and related disclosures. Upon
adoption of ASU 2016-02, the Company does not expect material changes to the recognition of rent expense in its consolidated statements
of operations; however, the adoption of ASU 2016-02 is expected to have a material impact on the Company’s consolidated balance
sheet due to the requirement to recognize right-of-use assets and lease liabilities. In
August 2016, the FASB issued ASU 2016-15, “Statement of Cash Flows - Classification of Certain Cash Receipts and Cash Payments
(Topic 230)” which provides guidance on the presentation and classification of certain cash receipts and cash payments in
the statement of cash flows in order to reduce diversity in practice. The ASU is effective for interim and annual periods beginning
after December 15, 2017 with early adoption permitted. The adoption of ASU 2016-15 did not have a material effect on the Company’s
condensed consolidated financial statements and related disclosures. On February 22, 2017, the
FASB issued ASU 2017-05, “Other Income – Gains and Losses from the Derecognition of Nonfinancial Assets (Topic 610-20)”,
which requires that all entities account for the derecognition of a business in accordance with ASC 810, including instances in
which the business is considered in substance real estate. The ASU is effective for annual periods, and interim periods therein,
beginning after December 15, 2017. The adoption of the provisions of ASU 2017-05 did not have a material impact on the Company’s
condensed consolidated financial statements and related disclosures. In May 2017, the FASB issued
ASU No. 2017-09, “Compensation - Stock Compensation (Topic 718); Scope of Modification Accounting”. The amendments
in this ASU provide guidance that clarifies when changes to the terms or conditions of a share-based payment award must be accounted
for as modifications. If the value, vesting conditions or classification of the award changes, modification accounting will apply.
The guidance is effective for fiscal years beginning after December 15, 2017, and interim periods within those fiscal years. The
adoption of ASU 2017-09 did not have a material impact on the Company’s condensed consolidated financial statements and related
disclosures. On June 20, 2018, the FASB
issued ASU No. 2018-07, “Compensation—Stock Compensation (Topic 718) - Improvements to Nonemployee Share-Based Payment
Accounting”, which expands the scope of ASC 718, Compensation—Stock Compensation to include share-based payment transactions
for acquiring goods and services from nonemployees. ASU 2018-07 is effective for fiscal years, and interim periods within those
fiscal years, beginning after December 15, 2018. The Company elected to early adopt ASU 2018-07 on July 1, 2018. The results of
applying ASU 2018-07 did not have a material impact on the Company’s condensed consolidated financial statements and related
disclosures. In
July 2018, the FASB issued ASU No. 2018-09, “Codification Improvements” (“ASU 2018-09”). ASU 2018-09 provides
amendments to a wide variety of topics in the FASB’s Accounting Standards Codification, which applies to all reporting entities
within the scope of the affected accounting guidance. The transition and effective date guidance is based on the facts and circumstances
of each amendment. Some of the amendments in ASU 2018-09 do not require transition guidance and were effective upon issuance of
ASU 2018-09. However, many of the amendments do have transition guidance with effective dates for annual periods beginning after
December 15, 2018. The Company is currently evaluating the potential impact that adopting the applicable guidance will have on
the Company’s consolidated financial statements and related disclosures. In
August 2018, the FASB issued ASU 2018-13, Fair Value Measurement - Disclosure Framework (Topic 820). The updated guidance improves
the disclosure requirements on fair value measurements. The updated guidance if effective for fiscal years, and interim periods
within those fiscal years, beginning after December 15, 2019. Early adoption is permitted for any removed or modified disclosures.
The Company is currently assessing the timing and impact of adopting the updated provisions. The
Company has implemented all new accounting standards that are in effect and may impact its condensed consolidated financial statements
and does not believe that there are any other new accounting standards that have been issued that might have a material impact
on its financial position or results of operations.</t>
  </si>
  <si>
    <t>Summary of Significant Accounting Policies (Tables)</t>
  </si>
  <si>
    <t>Schedule of Revenue Recognized Multiple-Deliverable Arrangements</t>
  </si>
  <si>
    <t xml:space="preserve">The following table summarizes
the revenue recognized in the Company’s condensed consolidated statements of operations:
For The Three Months Ended For The Nine Months Ended
September 30, September 30,
2018 2017 2018 2017
Real estate sales $ - $ - $ 877,036 $ -
Hotel room and events 194,848 119,585 582,427 544,084
Restaurants 64,224 58,443 220,494 226,593
Winemaking 68,055 91,433 295,226 391,183
Golf, tennis and other 112,855 3,674 139,114 143,107
$ 439,982 $ 273,135 $ 2,114,297 $ 1,304,967 </t>
  </si>
  <si>
    <t>Schedule of Antidilutive Securities Excluded from Computation of Earnings Per Share</t>
  </si>
  <si>
    <t xml:space="preserve">The following securities
are excluded from the calculation of weighted average dilutive common shares because their inclusion would have been anti-dilutive:
September 30,
2018 2017
Options 9,473,593 7,839,265
Warrants 1,332,045 1,903,730
Series B convertible preferred stock 9,029,700 -
Convertible debt 2,532,606 7,619,210
Total potentially dilutive shares 22,367,944 17,362,205 </t>
  </si>
  <si>
    <t>Discontinued Operations (Tables)</t>
  </si>
  <si>
    <t>Schedule of Operating Results of Discontinued Operations</t>
  </si>
  <si>
    <t>Results of discontinued
operations for the nine months ended September 30, 2017 were as follows:
Revenues $ -
Gross profit -
Operating expenses (106,564 )
Interest income 21
Loss from discontinued operations $ (106,543 )</t>
  </si>
  <si>
    <t>Inventory (Tables)</t>
  </si>
  <si>
    <t>Schedule of Inventory</t>
  </si>
  <si>
    <t xml:space="preserve">Inventory is comprised
of the following:
September 30, December 31,
2018 2017
Vineyard in process $ 160,036 $ 349,458
Wine in process 756,323 865,762
Finished wine 15,539 63,964
Other 117,367 109,482
$ 1,049,265 $ 1,388,666 </t>
  </si>
  <si>
    <t>Schedule of Real Estate Lots Held for Sale</t>
  </si>
  <si>
    <t xml:space="preserve">September 30, December 31,
2018 2017
Real estate lots held for sale 22,267 151,906
Total $ 22,267 $ 151,906 </t>
  </si>
  <si>
    <t>Investments and Fair Value of Financial Instruments (Tables)</t>
  </si>
  <si>
    <t>Schedule of Investments in and Advances to Affiliates</t>
  </si>
  <si>
    <t xml:space="preserve">Investments –
Related Parties at Fair Value
As of September 30, 2018 Level 1 Level 2 Level 3 Total
Warrants- Affiliates $ - $ - $ 8,845 $ 8,845
As of December 31, 2017 Level 1 Level 2 Level 3 Total
Warrants- Affiliates $ - $ - $ 26,401 $ 26,401 </t>
  </si>
  <si>
    <t>Schedule of Fair Value, Assets Measured on Recurring Basis, Unobservable Input Reconciliation</t>
  </si>
  <si>
    <t xml:space="preserve">A reconciliation of Level
3 assets is as follows:
Warrants
Balance - December 31, 2017 $ 26,401
Unrealized loss (17,556 )
Balance - September 30, 2018 $ 8,845 </t>
  </si>
  <si>
    <t>Schedule of Accumulated Unrealized Loss Related to Investment at Fair Value</t>
  </si>
  <si>
    <t>September 30, December 31,
2018 2017
Accumulated unrealized losses related to investments at fair value $ (20,308 ) $ (40,447 )</t>
  </si>
  <si>
    <t>Accrued Expenses (Tables)</t>
  </si>
  <si>
    <t>Schedule of Accrued Expenses</t>
  </si>
  <si>
    <t xml:space="preserve">Accrued expenses are comprised
of the following:
September 30, 2018 December 31, 2017
Accrued compensation and payroll taxes $ 327,316 $ 463,604
Accrued taxes payable - Argentina 35,034 63,550
Accrued interest 336,997 255,481
Other accrued expenses 107,838 217,886
Accrued expenses, current 807,185 1,000,521
Accrued payroll tax obligations, non-current 106,391 247,515
Total accrued expenses $ 913,576 $ 1,248,036 </t>
  </si>
  <si>
    <t>Loans Payable (Tables)</t>
  </si>
  <si>
    <t>Schedule of Loans Payable</t>
  </si>
  <si>
    <t xml:space="preserve">The Company’s loans
payable are summarized below:
September 30, 2018 December 31, 2017
Gross Principal Amount Debt Discount Loans Payable, Net of Debt Discount Gross Principal Amount Debt Discount Loans Payable, Net of Debt Discount
Demand Loan $ 14,372 $ - $ 14,372 $ - $ - $ -
2018 Loan 489,110 - 489,110 - - -
2017 Loan 163,885 - 163,885 412,047 - 412,047
Land Loan 500,000 (47,542 ) 452,458 550,000 (70,393 ) 479,607
Total Loans Payable 1,167,367 (47,542 ) 1,119,825 962,047 (70,393 ) 891,654
Less: current portion 381,384 (25,440 ) 355,944 287,838 (31,114 ) 256,724
Loans Payable, non-current $ 785,983 $ (22,102 ) $ 763,881 $ 674,209 $ (39,279 ) $ 634,930 </t>
  </si>
  <si>
    <t>Convertible Debt Obligations (Tables)</t>
  </si>
  <si>
    <t>Schedule of Debt Obligations</t>
  </si>
  <si>
    <t>The Company’s
debt obligations as of September 30, 2018 and December 31, 2017 are summarized below:
September 30, 2018 December 31, 2017
Principal Interest [1] Total Principal Interest [1] Total
2010 Debt Obligations $ - $ 283,343 $ 283,243 $ - $ 255,481 $ 255,481
Convertible Notes 1,251,855 50,846 1,302,701 20,000 - 20,000
Gaucho Notes 305,500 2,808 308,308 - - -
Total Debt Obligations $ 1,557,355 $ 336,997 $ 1,894,352 $ 20,000 $ 255,481 $ 275,481
[1] Accrued interest is included as a component of accrued expenses on the accompanying condensed consolidated balance sheets (see Note 7 – Accrued Expenses).</t>
  </si>
  <si>
    <t>Temporary Equity and Stockholders' Deficiency (Tables)</t>
  </si>
  <si>
    <t>Summary of Warrants Activity</t>
  </si>
  <si>
    <t xml:space="preserve">A summary of warrants activity
during the nine months ended September 30, 2018 is presented below:
Number of Warrants Weighted Average Exercise Price Weighted Average Remaining Life in Years Intrinsic Value
Outstanding, December 31, 2017 1,465,296 2.17
Issued - -
Exercised - -
Expired (133,251 ) 2.30
Outstanding, September 30, 2018 1,332,045 $ 2.16 1.8 $ -
Exercisable, September 30, 2018 1,332,045 $ 2.16 1.8 $ - </t>
  </si>
  <si>
    <t>Schedule of Share-based Compensation, Equity Instruments Other Than Options, by Exercise Price Range</t>
  </si>
  <si>
    <t xml:space="preserve">A summary of outstanding
and exercisable warrants as of September 30, 2018 is presented below:
Warrants Outstanding Warrants Exercisable
Exercise Price Exercisable Into Outstanding Number of Warrants Weighted Average Remaining Life in Years Exercisable Number of Warrants
$ 2.00 Common Stock 741,879 2.3 741,879
$ 2.30 Common Stock 401,859 0.6 401,859
$ 2.50 Common Stock 188,307 2.5 188,307
Total 1,332,045 1,332,045 </t>
  </si>
  <si>
    <t>Schedule of Valuation Assumptions Used</t>
  </si>
  <si>
    <t>Assumptions used in applying
the Black-Scholes option pricing model during the three and nine months ended September 30, 2018 are as follows:
For the Three Months Ended For the Nine Months Ended
September 30, 2018 September 30, 2018
Risk free interest rate 2.96 % 2.56% - 2.96 %
Expected term (years) 3.6 - 5.0 3.6 - 5.0
Expected volatility 43.50 % 43.50 %
Expected dividends 0.00 % 0.00 %</t>
  </si>
  <si>
    <t>Schedule of Share-based Compensation, Stock Options, Activity</t>
  </si>
  <si>
    <t xml:space="preserve">A summary of options activity
during the nine months ended September 30, 2018 is presented below:
Weighted Weighted
Average Average
Number of Exercise Remaining Intrinsic
Options Price Term (Yrs) Value
Outstanding, December 31, 2017 9,234,265 2.18
Granted 2,804,328 0.65
Exercised - -
Expired (2,505,000 ) 2.49
Forfeited (60,000 ) 1.62
Outstanding, September 30, 2018 9,473,593 $ 1.65 2.8 $ -
Exercisable, September 30, 2018 4,557,670 $ 2.33 1.3 $ - </t>
  </si>
  <si>
    <t>Schedule of Share-based Compensation, Shares Outstanding Under Stock Option Plans, by Exercise Price Range</t>
  </si>
  <si>
    <t xml:space="preserve">The following table presents
information related to stock options at September 30, 2018:
Options Outstanding Options Exercisable
Exercise Price Outstanding Number of Options Weighted Average Remaining Life in Years Exercisable Number of Options
$ 0.54 1,500,000 - -
$ 0.77 1,294,328 - -
$ 1.10 1,370,000 - -
$ 2.20 3,071,890 1.7 2,420,295
$ 2.48 2,237,375 0.9 2,137,375
9,473,593 1.3 4,557,670 </t>
  </si>
  <si>
    <t>Going Concern and Management's Liquidity Plans (Details Narrative) - USD ($)</t>
  </si>
  <si>
    <t>Losses from continuing operations</t>
  </si>
  <si>
    <t>Net cash used in operating activities</t>
  </si>
  <si>
    <t>Proceeds from issuance of common stock</t>
  </si>
  <si>
    <t>Paid cash dividends</t>
  </si>
  <si>
    <t>Summary of Significant Accounting Policies (Details Narrative)</t>
  </si>
  <si>
    <t>Sep. 30, 2018USD ($)</t>
  </si>
  <si>
    <t>Sep. 30, 2017USD ($)</t>
  </si>
  <si>
    <t>Sep. 30, 2018USD ($)Segment</t>
  </si>
  <si>
    <t>Dec. 31, 2017USD ($)</t>
  </si>
  <si>
    <t>Property, Plant and Equipment [Line Items]</t>
  </si>
  <si>
    <t>Number of operating segment | Segment</t>
  </si>
  <si>
    <t>Cumulative inflationary rate</t>
  </si>
  <si>
    <t>100.00%</t>
  </si>
  <si>
    <t>Cash, FDIC insured amount</t>
  </si>
  <si>
    <t>Cash, uninsured amount</t>
  </si>
  <si>
    <t>Revenue from sale of real estate</t>
  </si>
  <si>
    <t>Hotel [Member]</t>
  </si>
  <si>
    <t>Real Estate Lot Sales Deposit [Member]</t>
  </si>
  <si>
    <t>Argentine Bank [Member]</t>
  </si>
  <si>
    <t>Cash held in bank</t>
  </si>
  <si>
    <t>Summary of Significant Accounting Policies - Schedule of Revenue Recognized Multiple-Deliverable Arrangements (Details) - USD ($)</t>
  </si>
  <si>
    <t>Revenue Recognition, Multiple-deliverable Arrangements [Line Items]</t>
  </si>
  <si>
    <t>Revenues</t>
  </si>
  <si>
    <t>Real Estate Sales [Member]</t>
  </si>
  <si>
    <t>Hotel Rooms and Events [Member]</t>
  </si>
  <si>
    <t>Restaurants [Member]</t>
  </si>
  <si>
    <t>Winemaking [Member]</t>
  </si>
  <si>
    <t>Golf, Tennis and Other [Member]</t>
  </si>
  <si>
    <t>Summary of Significant Accounting Policies - Schedule of Antidilutive Securities Excluded from Computation of Earnings Per Share (Details) - shares</t>
  </si>
  <si>
    <t>Antidilutive Securities Excluded from Computation of Earnings Per Share [Line Items]</t>
  </si>
  <si>
    <t>Antidilutive securities excluded from computation of earnings per share, amount</t>
  </si>
  <si>
    <t>Series B Convertible Preferred Stock [Member]</t>
  </si>
  <si>
    <t>Options [Member]</t>
  </si>
  <si>
    <t>Warrants [Member]</t>
  </si>
  <si>
    <t>Convertible Debt [Member]</t>
  </si>
  <si>
    <t>Discontinued Operations - Schedule of Operating Results of Discontinued Operations (Details) - USD ($)</t>
  </si>
  <si>
    <t>Gross profit</t>
  </si>
  <si>
    <t>Operating expenses</t>
  </si>
  <si>
    <t>Interest income (expense)</t>
  </si>
  <si>
    <t>Inventory - Schedule of Inventory (Details) - USD ($)</t>
  </si>
  <si>
    <t>Vineyard in process</t>
  </si>
  <si>
    <t>Wine in process</t>
  </si>
  <si>
    <t>Finished wine</t>
  </si>
  <si>
    <t>Other</t>
  </si>
  <si>
    <t>Inventory - Schedule of Real Estate Lots Held for Sale (Details) - USD ($)</t>
  </si>
  <si>
    <t>Inventory [Line Items]</t>
  </si>
  <si>
    <t>Real Estate Lots Held for Sale [Member]</t>
  </si>
  <si>
    <t>Investments and Fair Value of Financial Instruments (Details Narrative) - USD ($)</t>
  </si>
  <si>
    <t>Unrealized losses on affiliate warrants</t>
  </si>
  <si>
    <t>Investments and Fair Value of Financial Instruments - Schedule of Investments in and Advances to Affiliates (Details) - USD ($)</t>
  </si>
  <si>
    <t>Investments in and Advances to Affiliates [Line Items]</t>
  </si>
  <si>
    <t>Warrants - Affiliates</t>
  </si>
  <si>
    <t>Fair Value, Inputs, Level 1 [Member] | Warrants [Member]</t>
  </si>
  <si>
    <t>Fair Value, Inputs, Level 2 [Member] | Warrants [Member]</t>
  </si>
  <si>
    <t>Fair Value, Inputs, Level 3 [Member] | Warrants [Member]</t>
  </si>
  <si>
    <t>Investments and Fair Value of Financial Instruments - Schedule of Fair Value, Assets Measured on Recurring Basis, Unobservable Input Reconciliation (Details) - Warrants [Member]</t>
  </si>
  <si>
    <t>Balance beginning</t>
  </si>
  <si>
    <t>Unrealized loss</t>
  </si>
  <si>
    <t>Balance ending</t>
  </si>
  <si>
    <t>Investments and Fair Value of Financial Instruments - Schedule of Accumulated Unrealized Loss Related to Investment at Fair Value (Details) - USD ($)</t>
  </si>
  <si>
    <t>Accumulated unrealized losses related to investments at fair value</t>
  </si>
  <si>
    <t>Accrued Expenses - Schedule of Accrued Expenses (Details) - USD ($)</t>
  </si>
  <si>
    <t>Accrued compensation and payroll taxes</t>
  </si>
  <si>
    <t>Accrued taxes payable - Argentina</t>
  </si>
  <si>
    <t>Accrued interest</t>
  </si>
  <si>
    <t>Other accrued expenses</t>
  </si>
  <si>
    <t>Accrued expenses, current</t>
  </si>
  <si>
    <t>Accrued payroll tax obligations, non-current</t>
  </si>
  <si>
    <t>Total accrued expenses</t>
  </si>
  <si>
    <t>Loans Payable (Details Narrative)</t>
  </si>
  <si>
    <t>Jun. 04, 2018USD ($)</t>
  </si>
  <si>
    <t>Jun. 04, 2018ARS ($)</t>
  </si>
  <si>
    <t>Feb. 23, 2018USD ($)</t>
  </si>
  <si>
    <t>Jan. 25, 2018USD ($)</t>
  </si>
  <si>
    <t>Aug. 19, 2017USD ($)ha</t>
  </si>
  <si>
    <t>Mar. 31, 2017USD ($)</t>
  </si>
  <si>
    <t>Mar. 31, 2017ARS ($)</t>
  </si>
  <si>
    <t>Dec. 31, 2018USD ($)</t>
  </si>
  <si>
    <t>Jun. 30, 2017</t>
  </si>
  <si>
    <t>Debt Instrument [Line Items]</t>
  </si>
  <si>
    <t>Debt instrument interest rate</t>
  </si>
  <si>
    <t>0.00%</t>
  </si>
  <si>
    <t>24.18%</t>
  </si>
  <si>
    <t>Debt maturity date</t>
  </si>
  <si>
    <t>Mar. 1,
		2021</t>
  </si>
  <si>
    <t>Number of installment desciption</t>
  </si>
  <si>
    <t>Forty-two monthly installments</t>
  </si>
  <si>
    <t>Interest expense</t>
  </si>
  <si>
    <t>Loans payable net current</t>
  </si>
  <si>
    <t>Loans payable, net, non-current</t>
  </si>
  <si>
    <t>Area of land | ha</t>
  </si>
  <si>
    <t>Payment to purchase of land</t>
  </si>
  <si>
    <t>Notes payable</t>
  </si>
  <si>
    <t>Debt instrument periodic payment</t>
  </si>
  <si>
    <t>Payment to acquire property</t>
  </si>
  <si>
    <t>Debt instrument imputed interest</t>
  </si>
  <si>
    <t>7.00%</t>
  </si>
  <si>
    <t>Notes payable net of debt discount</t>
  </si>
  <si>
    <t>Land Loan [Member]</t>
  </si>
  <si>
    <t>Loans payable</t>
  </si>
  <si>
    <t>Debt instrument unamortized discount</t>
  </si>
  <si>
    <t>Debt discount currentd</t>
  </si>
  <si>
    <t>Debt discount non-current</t>
  </si>
  <si>
    <t>2018 Loan [Member]</t>
  </si>
  <si>
    <t>6.75%</t>
  </si>
  <si>
    <t>Jan. 25,
		2023</t>
  </si>
  <si>
    <t xml:space="preserve">60 equal monthly installments </t>
  </si>
  <si>
    <t>Demand Loan [Member]</t>
  </si>
  <si>
    <t>10.00%</t>
  </si>
  <si>
    <t>Algodon Wine Estates [Member]</t>
  </si>
  <si>
    <t>2017 Loan [Member]</t>
  </si>
  <si>
    <t>Decrease in loans</t>
  </si>
  <si>
    <t>Principal payments of loans</t>
  </si>
  <si>
    <t>Effect of fluctuations in the foreign currency exchange rate</t>
  </si>
  <si>
    <t>Argentine Peso [Member]</t>
  </si>
  <si>
    <t>Argentine Peso [Member] | Demand Loan [Member]</t>
  </si>
  <si>
    <t>Loans Payable - Schedule of Loans Payable (Details) - USD ($)</t>
  </si>
  <si>
    <t>Dec. 31, 2018</t>
  </si>
  <si>
    <t>Gross principal amount</t>
  </si>
  <si>
    <t>Debt discount</t>
  </si>
  <si>
    <t>Loans payable, net of debt discount</t>
  </si>
  <si>
    <t>Loan Payable [Member]</t>
  </si>
  <si>
    <t>Loan Payable Current [Member]</t>
  </si>
  <si>
    <t>Loan Payable Non Current [Member]</t>
  </si>
  <si>
    <t>Convertible Debt Obligations (Details Narrative) - USD ($)</t>
  </si>
  <si>
    <t>Mar. 31, 2017</t>
  </si>
  <si>
    <t>Sep. 30, 2010</t>
  </si>
  <si>
    <t>Sep. 11, 2018</t>
  </si>
  <si>
    <t>Apr. 26, 2018</t>
  </si>
  <si>
    <t>Aug. 19, 2017</t>
  </si>
  <si>
    <t>Convertible Debt Obligations [Line Items]</t>
  </si>
  <si>
    <t>Debt instrument maturity date</t>
  </si>
  <si>
    <t>Accrued interest expense</t>
  </si>
  <si>
    <t>Proceeds from issuance of debt</t>
  </si>
  <si>
    <t>2010 Debt Obligations [Mermber]</t>
  </si>
  <si>
    <t>8.00%</t>
  </si>
  <si>
    <t>Mar. 31,
		2011</t>
  </si>
  <si>
    <t>Debt conversion price per share</t>
  </si>
  <si>
    <t>Debt principal</t>
  </si>
  <si>
    <t>Debt instruments interest</t>
  </si>
  <si>
    <t>Debt conversion of convertible debt</t>
  </si>
  <si>
    <t>Convertible Notes [Member]</t>
  </si>
  <si>
    <t>Common stock, discount percentage</t>
  </si>
  <si>
    <t>Convertible notes</t>
  </si>
  <si>
    <t>Gaucho Notes [Member]</t>
  </si>
  <si>
    <t>20.00%</t>
  </si>
  <si>
    <t>Accredited Investor [Member] | Convertible Notes [Member]</t>
  </si>
  <si>
    <t>Convertible Debt Obligations - Schedule of Debt Obligations (Details) - USD ($)</t>
  </si>
  <si>
    <t>Debt Obligations [Member]</t>
  </si>
  <si>
    <t>Principal</t>
  </si>
  <si>
    <t>Interest</t>
  </si>
  <si>
    <t>[1]</t>
  </si>
  <si>
    <t>Total Debt Obligations [Member]</t>
  </si>
  <si>
    <t>Accrued interest is included as a component of accrued expenses on the accompanying condensed consolidated balance sheets (see Note 7 - Accrued Expenses).</t>
  </si>
  <si>
    <t>Related Party Transactions (Details Narrative) - USD ($)</t>
  </si>
  <si>
    <t>Related Party Transaction [Line Items]</t>
  </si>
  <si>
    <t>Accounts receivable related parties</t>
  </si>
  <si>
    <t>Due from related parties</t>
  </si>
  <si>
    <t>Entitled to receive reimbursement expenses</t>
  </si>
  <si>
    <t>Sharing Agreement [Member]</t>
  </si>
  <si>
    <t>AWLD [Member]</t>
  </si>
  <si>
    <t>AWLD Chairman [Member]</t>
  </si>
  <si>
    <t>Equity method investment, ownership percentage</t>
  </si>
  <si>
    <t>5.00%</t>
  </si>
  <si>
    <t>Benefit Contribution Plan (Details Narrative) - USD ($)</t>
  </si>
  <si>
    <t>Defined contribution plan cost recognized</t>
  </si>
  <si>
    <t>Share price</t>
  </si>
  <si>
    <t>Temporary Equity and Stockholders' Deficiency (Details Narrative) - USD ($)</t>
  </si>
  <si>
    <t>Sep. 20, 2018</t>
  </si>
  <si>
    <t>Jul. 27, 2018</t>
  </si>
  <si>
    <t>May 19, 2018</t>
  </si>
  <si>
    <t>Feb. 12, 2018</t>
  </si>
  <si>
    <t>Mar. 31, 2018</t>
  </si>
  <si>
    <t>Jun. 30, 2018</t>
  </si>
  <si>
    <t>Common stock issued under 401(k) profit sharing plan, value</t>
  </si>
  <si>
    <t>Value of common stock shares issued</t>
  </si>
  <si>
    <t>Share based compensation</t>
  </si>
  <si>
    <t>Board of Directors [Member]</t>
  </si>
  <si>
    <t>Dividends declared on preferred stock</t>
  </si>
  <si>
    <t>Number of common stocks issued in satisfaction of preferred stock dividends</t>
  </si>
  <si>
    <t>Shares issued, price per share</t>
  </si>
  <si>
    <t>Value of common stocks issued in satisfaction of preferred stock dividends</t>
  </si>
  <si>
    <t>Dividends payable and paid cash dividends</t>
  </si>
  <si>
    <t>Dividends payable</t>
  </si>
  <si>
    <t>Former Employee [Member]</t>
  </si>
  <si>
    <t>Number of treasury stock transferred to common stock</t>
  </si>
  <si>
    <t>Value of treasury stock transferred to common stock</t>
  </si>
  <si>
    <t>Number of stock options to purchase of shares granted</t>
  </si>
  <si>
    <t>Employee service share-based compensation, nonvested awards, compensation not yet recognized, stock options</t>
  </si>
  <si>
    <t>Employee service share-based compensation, nonvested awards, compensation cost not yet recognized, period for recognition</t>
  </si>
  <si>
    <t>2 years 10 months 25 days</t>
  </si>
  <si>
    <t>2018 Equity Incentive Plan [Member]</t>
  </si>
  <si>
    <t>Percentage of shares available under plan equal to shares outstanding</t>
  </si>
  <si>
    <t>2.50%</t>
  </si>
  <si>
    <t>Ownership percentage</t>
  </si>
  <si>
    <t>Common stock exercisable price percentage</t>
  </si>
  <si>
    <t>110.00%</t>
  </si>
  <si>
    <t>2018 Equity Incentive Plan [Member] | Employees [Member]</t>
  </si>
  <si>
    <t>Stock options term</t>
  </si>
  <si>
    <t>5 years</t>
  </si>
  <si>
    <t>Options granted aggregate grant date fair value</t>
  </si>
  <si>
    <t>2018 Equity Incentive Plan [Member] | Consultants [Member]</t>
  </si>
  <si>
    <t>Options exercise price</t>
  </si>
  <si>
    <t>Vesting percentage</t>
  </si>
  <si>
    <t>25.00%</t>
  </si>
  <si>
    <t>2018 Equity Incentive Plan [Member] | Members of Board of Directors [Member]</t>
  </si>
  <si>
    <t>401(k) Profit Sharing Plan [Member]</t>
  </si>
  <si>
    <t>2016 Stock Options Plan [Member]</t>
  </si>
  <si>
    <t>Fair value of vesting period</t>
  </si>
  <si>
    <t>2016 Stock Options Plan [Member] | First Anniversary [Member]</t>
  </si>
  <si>
    <t>Vested period</t>
  </si>
  <si>
    <t>3 years</t>
  </si>
  <si>
    <t>Common stock issued under 401(k) profit sharing plan, shares</t>
  </si>
  <si>
    <t>Number of common stock shares issued</t>
  </si>
  <si>
    <t>Common Stock [Member] | Convertible Debt Obligations [Member]</t>
  </si>
  <si>
    <t>Number of shares issued for debt obligations</t>
  </si>
  <si>
    <t>Series B Preferred Stock [Member]</t>
  </si>
  <si>
    <t>Preferred stock dividend rate</t>
  </si>
  <si>
    <t>Liquidation value per share</t>
  </si>
  <si>
    <t>8% dividends earned preferred stock</t>
  </si>
  <si>
    <t>Preferred stock, amount of cumulative dividends in arrears</t>
  </si>
  <si>
    <t>Temporary Equity and Stockholders' Deficiency - Summary of Warrants Activity (Details) - Warrants [Member]</t>
  </si>
  <si>
    <t>Sep. 30, 2018USD ($)$ / sharesshares</t>
  </si>
  <si>
    <t>Share-based Compensation Arrangement by Share-based Payment Award [Line Items]</t>
  </si>
  <si>
    <t>Number of Warrants, Outstanding, Beginning | shares</t>
  </si>
  <si>
    <t>Number of Warrants, Issued | shares</t>
  </si>
  <si>
    <t>Number of Warrants, Exercised | shares</t>
  </si>
  <si>
    <t>Number of Warrants, Expired | shares</t>
  </si>
  <si>
    <t>Number of Warrants, Outstanding, Ending | shares</t>
  </si>
  <si>
    <t>Number of Warrants, Exercisable | shares</t>
  </si>
  <si>
    <t>Weighted Average Exercise Price, Outstanding, Beginning | $ / shares</t>
  </si>
  <si>
    <t>Weighted Average Exercise Price, Issued | $ / shares</t>
  </si>
  <si>
    <t>Weighted Average Exercise Price, Exercised | $ / shares</t>
  </si>
  <si>
    <t>Weighted Average Exercise Price, Expired | $ / shares</t>
  </si>
  <si>
    <t>Weighted Average Exercise Price, Outstanding, Ending | $ / shares</t>
  </si>
  <si>
    <t>Weighted Average Exercise Price, Exercisable | $ / shares</t>
  </si>
  <si>
    <t>Weighted Average Remaining Life In Years, Outstanding</t>
  </si>
  <si>
    <t>1 year 9 months 18 days</t>
  </si>
  <si>
    <t>Weighted Average Remaining Life In Years, Exercisable</t>
  </si>
  <si>
    <t>Intrinsic Value, Outstanding, Ending | $</t>
  </si>
  <si>
    <t>Intrinsic Value, Exercisable, Ending | $</t>
  </si>
  <si>
    <t>Temporary Equity and Stockholders' Deficiency - Schedule of Share-based Compensation, Equity Instruments Other Than Options, by Exercise Price Range (Details)</t>
  </si>
  <si>
    <t>Sep. 30, 2018$ / sharesshares</t>
  </si>
  <si>
    <t>Warrants Outstanding, Number of Warrants</t>
  </si>
  <si>
    <t>Warrants Exercisable, Number of Warrants</t>
  </si>
  <si>
    <t>Range of Exercise Price 2.00 [Member] | Warrants [Member]</t>
  </si>
  <si>
    <t>Warrants Outstanding, Exercise Price | $ / shares</t>
  </si>
  <si>
    <t>Warrants Outstanding Exercisable Into, Description</t>
  </si>
  <si>
    <t>Common Stock</t>
  </si>
  <si>
    <t>Warrants Exercisable, Weighted Average Remaining Life in Years</t>
  </si>
  <si>
    <t>2 years 3 months 19 days</t>
  </si>
  <si>
    <t>Range of Exercise Price 2.30 [Member] | Warrants [Member]</t>
  </si>
  <si>
    <t>7 months 6 days</t>
  </si>
  <si>
    <t>Range of Exercise Price 2.50 [Member] | Warrants [Member]</t>
  </si>
  <si>
    <t>2 years 6 months</t>
  </si>
  <si>
    <t>Temporary Equity and Stockholders' Deficiency - Schedule of Valuation Assumptions Used (Details)</t>
  </si>
  <si>
    <t>Risk free interest rate</t>
  </si>
  <si>
    <t>2.96%</t>
  </si>
  <si>
    <t>Expected volatility</t>
  </si>
  <si>
    <t>43.50%</t>
  </si>
  <si>
    <t>Expected dividends</t>
  </si>
  <si>
    <t>Minimum [Member]</t>
  </si>
  <si>
    <t>2.56%</t>
  </si>
  <si>
    <t>Expected terms</t>
  </si>
  <si>
    <t>3 years 7 months 6 days</t>
  </si>
  <si>
    <t>Maximum [Member]</t>
  </si>
  <si>
    <t>Temporary Equity and Stockholders' Deficiency - Schedule of Share-based Compensation, Stock Options, Activity (Details) - Options [Member]</t>
  </si>
  <si>
    <t>Number of Options, Outstanding, Beginning | shares</t>
  </si>
  <si>
    <t>Number of Options, Granted | shares</t>
  </si>
  <si>
    <t>Number of Options, Exercised | shares</t>
  </si>
  <si>
    <t>Number of Options, Expired | shares</t>
  </si>
  <si>
    <t>Number of Options, Forfeited | shares</t>
  </si>
  <si>
    <t>Number of Options, Outstanding, Ending | shares</t>
  </si>
  <si>
    <t>Number of Options, Exercisable, Ending | shares</t>
  </si>
  <si>
    <t>Weighted Average Exercise Price, Granted | $ / shares</t>
  </si>
  <si>
    <t>Weighted Average Exercise Price, Forfeited | $ / shares</t>
  </si>
  <si>
    <t>Weighted Average Exercise Price, Exercisable, Ending | $ / shares</t>
  </si>
  <si>
    <t>Weighted Average Remaining Term (Years) Outstanding</t>
  </si>
  <si>
    <t>2 years 9 months 18 days</t>
  </si>
  <si>
    <t>Weighted Average Remaining Term (Years) Exercisable</t>
  </si>
  <si>
    <t>1 year 3 months 19 days</t>
  </si>
  <si>
    <t>Intrinsic Value, Outstanding | $</t>
  </si>
  <si>
    <t>Intrinsic Value, Exercisable | $</t>
  </si>
  <si>
    <t>Temporary Equity and Stockholders' Deficiency - Schedule of Share-based Compensation, Shares Outstanding Under Stock Option Plans, by Exercise Price Range (Details)</t>
  </si>
  <si>
    <t>Share-based Compensation, Shares Authorized under Stock Option Plans, Exercise Price Range [Line Items]</t>
  </si>
  <si>
    <t>Options Outstanding, Outstanding Number of Options</t>
  </si>
  <si>
    <t>Options Exercisable, Weighted Exercise Average Remaining Life In Years</t>
  </si>
  <si>
    <t>Options Exercisable, Exercisable Number of Options</t>
  </si>
  <si>
    <t>Exercise Price Range 0.54 [Member]</t>
  </si>
  <si>
    <t>Options Outstanding, Weighted Exercise Average Price | $ / shares</t>
  </si>
  <si>
    <t>0 years</t>
  </si>
  <si>
    <t>Exercise Price Range 0.77 [Member]</t>
  </si>
  <si>
    <t>Exercise Price Range 1.10 [Member]</t>
  </si>
  <si>
    <t>Exercise Price Range 2.20 [Member]</t>
  </si>
  <si>
    <t>1 year 8 months 12 days</t>
  </si>
  <si>
    <t>Exercise Price Range 2.48 [Member]</t>
  </si>
  <si>
    <t>10 months 25 days</t>
  </si>
  <si>
    <t>Commitments and Contingencies (Details Narrative) - USD ($)</t>
  </si>
  <si>
    <t>Lease expiration date</t>
  </si>
  <si>
    <t>Aug. 31,
		2020</t>
  </si>
  <si>
    <t>Operating leases, rent expense</t>
  </si>
  <si>
    <t>Subsequent Events (Details Narrative)</t>
  </si>
  <si>
    <t>1 Months Ended</t>
  </si>
  <si>
    <t>Oct. 28, 2018USD ($)</t>
  </si>
  <si>
    <t>Nov. 14, 2018</t>
  </si>
  <si>
    <t>Subsequent Event [Line Items]</t>
  </si>
  <si>
    <t>Proceeds from issuance of note</t>
  </si>
  <si>
    <t>Foreign currency exchange rate</t>
  </si>
  <si>
    <t>Subsequent Event [Member]</t>
  </si>
  <si>
    <t>Subsequent Event [Member] | Gaucho Notes [Member] | Three Investor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000_);(#,##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99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46687999</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201</v>
      </c>
    </row>
    <row r="4" spans="1:2">
      <c r="A4" s="4" t="s">
        <v>35</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0</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42062</v>
      </c>
      <c r="C3" s="7" t="n">
        <v>358303</v>
      </c>
    </row>
    <row r="4" spans="1:3">
      <c r="A4" s="4" t="s">
        <v>32</v>
      </c>
      <c r="B4" s="5" t="n">
        <v>155186</v>
      </c>
      <c r="C4" s="5" t="n">
        <v>188067</v>
      </c>
    </row>
    <row r="5" spans="1:3">
      <c r="A5" s="4" t="s">
        <v>33</v>
      </c>
      <c r="B5" s="5" t="n">
        <v>137396</v>
      </c>
      <c r="C5" s="5" t="n">
        <v>851016</v>
      </c>
    </row>
    <row r="6" spans="1:3">
      <c r="A6" s="4" t="s">
        <v>34</v>
      </c>
      <c r="B6" s="5" t="n">
        <v>280776</v>
      </c>
      <c r="C6" s="5" t="n">
        <v>284496</v>
      </c>
    </row>
    <row r="7" spans="1:3">
      <c r="A7" s="4" t="s">
        <v>35</v>
      </c>
      <c r="B7" s="5" t="n">
        <v>1049265</v>
      </c>
      <c r="C7" s="5" t="n">
        <v>1388666</v>
      </c>
    </row>
    <row r="8" spans="1:3">
      <c r="A8" s="4" t="s">
        <v>36</v>
      </c>
      <c r="B8" s="5" t="n">
        <v>22267</v>
      </c>
      <c r="C8" s="5" t="n">
        <v>151906</v>
      </c>
    </row>
    <row r="9" spans="1:3">
      <c r="A9" s="4" t="s">
        <v>37</v>
      </c>
      <c r="B9" s="5" t="n">
        <v>174459</v>
      </c>
      <c r="C9" s="5" t="n">
        <v>159465</v>
      </c>
    </row>
    <row r="10" spans="1:3">
      <c r="A10" s="4" t="s">
        <v>38</v>
      </c>
      <c r="B10" s="5" t="n">
        <v>1861411</v>
      </c>
      <c r="C10" s="5" t="n">
        <v>3381919</v>
      </c>
    </row>
    <row r="11" spans="1:3">
      <c r="A11" s="4" t="s">
        <v>39</v>
      </c>
      <c r="B11" s="5" t="n">
        <v>3016693</v>
      </c>
      <c r="C11" s="5" t="n">
        <v>4532890</v>
      </c>
    </row>
    <row r="12" spans="1:3">
      <c r="A12" s="4" t="s">
        <v>40</v>
      </c>
      <c r="B12" s="5" t="n">
        <v>311900</v>
      </c>
      <c r="C12" s="5" t="n">
        <v>342312</v>
      </c>
    </row>
    <row r="13" spans="1:3">
      <c r="A13" s="4" t="s">
        <v>41</v>
      </c>
      <c r="B13" s="5" t="n">
        <v>8845</v>
      </c>
      <c r="C13" s="5" t="n">
        <v>26401</v>
      </c>
    </row>
    <row r="14" spans="1:3">
      <c r="A14" s="4" t="s">
        <v>42</v>
      </c>
      <c r="B14" s="5" t="n">
        <v>61284</v>
      </c>
      <c r="C14" s="5" t="n">
        <v>61284</v>
      </c>
    </row>
    <row r="15" spans="1:3">
      <c r="A15" s="4" t="s">
        <v>43</v>
      </c>
      <c r="B15" s="5" t="n">
        <v>5260133</v>
      </c>
      <c r="C15" s="5" t="n">
        <v>8344806</v>
      </c>
    </row>
    <row r="16" spans="1:3">
      <c r="A16" s="3" t="s">
        <v>44</v>
      </c>
    </row>
    <row r="17" spans="1:3">
      <c r="A17" s="4" t="s">
        <v>45</v>
      </c>
      <c r="B17" s="5" t="n">
        <v>529485</v>
      </c>
      <c r="C17" s="5" t="n">
        <v>415318</v>
      </c>
    </row>
    <row r="18" spans="1:3">
      <c r="A18" s="4" t="s">
        <v>46</v>
      </c>
      <c r="B18" s="5" t="n">
        <v>807185</v>
      </c>
      <c r="C18" s="5" t="n">
        <v>1000521</v>
      </c>
    </row>
    <row r="19" spans="1:3">
      <c r="A19" s="4" t="s">
        <v>47</v>
      </c>
      <c r="B19" s="5" t="n">
        <v>672292</v>
      </c>
      <c r="C19" s="5" t="n">
        <v>1732664</v>
      </c>
    </row>
    <row r="20" spans="1:3">
      <c r="A20" s="4" t="s">
        <v>48</v>
      </c>
      <c r="B20" s="5" t="n">
        <v>355944</v>
      </c>
      <c r="C20" s="5" t="n">
        <v>256724</v>
      </c>
    </row>
    <row r="21" spans="1:3">
      <c r="A21" s="4" t="s">
        <v>49</v>
      </c>
      <c r="B21" s="5" t="n">
        <v>1557355</v>
      </c>
      <c r="C21" s="5" t="n">
        <v>20000</v>
      </c>
    </row>
    <row r="22" spans="1:3">
      <c r="A22" s="4" t="s">
        <v>50</v>
      </c>
      <c r="B22" s="5" t="n">
        <v>98729</v>
      </c>
      <c r="C22" s="5" t="n">
        <v>19156</v>
      </c>
    </row>
    <row r="23" spans="1:3">
      <c r="A23" s="4" t="s">
        <v>51</v>
      </c>
      <c r="B23" s="5" t="n">
        <v>4020990</v>
      </c>
      <c r="C23" s="5" t="n">
        <v>3444383</v>
      </c>
    </row>
    <row r="24" spans="1:3">
      <c r="A24" s="4" t="s">
        <v>52</v>
      </c>
      <c r="B24" s="5" t="n">
        <v>106391</v>
      </c>
      <c r="C24" s="5" t="n">
        <v>247515</v>
      </c>
    </row>
    <row r="25" spans="1:3">
      <c r="A25" s="4" t="s">
        <v>53</v>
      </c>
      <c r="B25" s="4" t="s">
        <v>54</v>
      </c>
      <c r="C25" s="5" t="n">
        <v>11474</v>
      </c>
    </row>
    <row r="26" spans="1:3">
      <c r="A26" s="4" t="s">
        <v>55</v>
      </c>
      <c r="B26" s="5" t="n">
        <v>763881</v>
      </c>
      <c r="C26" s="5" t="n">
        <v>634930</v>
      </c>
    </row>
    <row r="27" spans="1:3">
      <c r="A27" s="4" t="s">
        <v>56</v>
      </c>
      <c r="B27" s="5" t="n">
        <v>4891262</v>
      </c>
      <c r="C27" s="5" t="n">
        <v>4338302</v>
      </c>
    </row>
    <row r="28" spans="1:3">
      <c r="A28" s="4" t="s">
        <v>57</v>
      </c>
      <c r="B28" s="4" t="s">
        <v>54</v>
      </c>
      <c r="C28" s="4" t="s">
        <v>54</v>
      </c>
    </row>
    <row r="29" spans="1:3">
      <c r="A29" s="4" t="s">
        <v>58</v>
      </c>
      <c r="B29" s="5" t="n">
        <v>9026824</v>
      </c>
      <c r="C29" s="5" t="n">
        <v>9026824</v>
      </c>
    </row>
    <row r="30" spans="1:3">
      <c r="A30" s="3" t="s">
        <v>59</v>
      </c>
    </row>
    <row r="31" spans="1:3">
      <c r="A31" s="4" t="s">
        <v>60</v>
      </c>
      <c r="B31" s="5" t="n">
        <v>467384</v>
      </c>
      <c r="C31" s="5" t="n">
        <v>430674</v>
      </c>
    </row>
    <row r="32" spans="1:3">
      <c r="A32" s="4" t="s">
        <v>61</v>
      </c>
      <c r="B32" s="5" t="n">
        <v>83663629</v>
      </c>
      <c r="C32" s="5" t="n">
        <v>80902967</v>
      </c>
    </row>
    <row r="33" spans="1:3">
      <c r="A33" s="4" t="s">
        <v>62</v>
      </c>
      <c r="B33" s="5" t="n">
        <v>-11991301</v>
      </c>
      <c r="C33" s="5" t="n">
        <v>-10795810</v>
      </c>
    </row>
    <row r="34" spans="1:3">
      <c r="A34" s="4" t="s">
        <v>63</v>
      </c>
      <c r="B34" s="5" t="n">
        <v>-80751310</v>
      </c>
      <c r="C34" s="5" t="n">
        <v>-75544081</v>
      </c>
    </row>
    <row r="35" spans="1:3">
      <c r="A35" s="4" t="s">
        <v>64</v>
      </c>
      <c r="B35" s="5" t="n">
        <v>-46355</v>
      </c>
      <c r="C35" s="5" t="n">
        <v>-14070</v>
      </c>
    </row>
    <row r="36" spans="1:3">
      <c r="A36" s="4" t="s">
        <v>65</v>
      </c>
      <c r="B36" s="5" t="n">
        <v>-8657953</v>
      </c>
      <c r="C36" s="5" t="n">
        <v>-5020320</v>
      </c>
    </row>
    <row r="37" spans="1:3">
      <c r="A37" s="4" t="s">
        <v>66</v>
      </c>
      <c r="B37" s="5" t="n">
        <v>5260133</v>
      </c>
      <c r="C37" s="5" t="n">
        <v>8344806</v>
      </c>
    </row>
    <row r="38" spans="1:3">
      <c r="A38" s="4" t="s">
        <v>67</v>
      </c>
    </row>
    <row r="39" spans="1:3">
      <c r="A39" s="3" t="s">
        <v>59</v>
      </c>
    </row>
    <row r="40" spans="1:3">
      <c r="A40" s="4" t="s">
        <v>68</v>
      </c>
      <c r="B40" s="4" t="s">
        <v>54</v>
      </c>
      <c r="C40" s="4" t="s">
        <v>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7</v>
      </c>
      <c r="B1" s="2" t="s">
        <v>1</v>
      </c>
    </row>
    <row r="2" spans="1:2">
      <c r="B2" s="2" t="s">
        <v>2</v>
      </c>
    </row>
    <row r="3" spans="1:2">
      <c r="A3" s="3" t="s">
        <v>223</v>
      </c>
    </row>
    <row r="4" spans="1:2">
      <c r="A4" s="4" t="s">
        <v>57</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96</v>
      </c>
    </row>
    <row r="4" spans="1:2">
      <c r="A4" s="4" t="s">
        <v>229</v>
      </c>
      <c r="B4" s="4" t="s">
        <v>230</v>
      </c>
    </row>
    <row r="5" spans="1:2">
      <c r="A5" s="4" t="s">
        <v>231</v>
      </c>
      <c r="B5" s="4" t="s">
        <v>232</v>
      </c>
    </row>
    <row r="6" spans="1:2">
      <c r="A6" s="4" t="s">
        <v>198</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52</v>
      </c>
      <c r="B16"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6</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9</v>
      </c>
      <c r="B1" s="2" t="s">
        <v>1</v>
      </c>
    </row>
    <row r="2" spans="1:2">
      <c r="B2" s="2" t="s">
        <v>2</v>
      </c>
    </row>
    <row r="3" spans="1:2">
      <c r="A3" s="3" t="s">
        <v>199</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201</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4</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4</v>
      </c>
      <c r="B1" s="2" t="s">
        <v>1</v>
      </c>
    </row>
    <row r="2" spans="1:2">
      <c r="B2" s="2" t="s">
        <v>2</v>
      </c>
    </row>
    <row r="3" spans="1:2">
      <c r="A3" s="3" t="s">
        <v>207</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7</v>
      </c>
      <c r="B1" s="2" t="s">
        <v>1</v>
      </c>
    </row>
    <row r="2" spans="1:2">
      <c r="B2" s="2" t="s">
        <v>2</v>
      </c>
    </row>
    <row r="3" spans="1:2">
      <c r="A3" s="3" t="s">
        <v>210</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2</v>
      </c>
    </row>
    <row r="3" spans="1:2">
      <c r="A3" s="3" t="s">
        <v>210</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9</v>
      </c>
      <c r="B1" s="2" t="s">
        <v>2</v>
      </c>
      <c r="C1" s="2" t="s">
        <v>29</v>
      </c>
    </row>
    <row r="2" spans="1:3">
      <c r="A2" s="4" t="s">
        <v>70</v>
      </c>
      <c r="B2" s="7" t="n">
        <v>2772</v>
      </c>
      <c r="C2" s="7" t="n">
        <v>3421</v>
      </c>
    </row>
    <row r="3" spans="1:3">
      <c r="A3" s="4" t="s">
        <v>71</v>
      </c>
      <c r="B3" s="7" t="n">
        <v>249727</v>
      </c>
      <c r="C3" s="7" t="n">
        <v>392593</v>
      </c>
    </row>
    <row r="4" spans="1:3">
      <c r="A4" s="4" t="s">
        <v>72</v>
      </c>
      <c r="B4" s="8" t="n">
        <v>0.01</v>
      </c>
      <c r="C4" s="8" t="n">
        <v>0.01</v>
      </c>
    </row>
    <row r="5" spans="1:3">
      <c r="A5" s="4" t="s">
        <v>73</v>
      </c>
      <c r="B5" s="5" t="n">
        <v>902670</v>
      </c>
      <c r="C5" s="5" t="n">
        <v>902670</v>
      </c>
    </row>
    <row r="6" spans="1:3">
      <c r="A6" s="4" t="s">
        <v>74</v>
      </c>
      <c r="B6" s="5" t="n">
        <v>902670</v>
      </c>
      <c r="C6" s="5" t="n">
        <v>902670</v>
      </c>
    </row>
    <row r="7" spans="1:3">
      <c r="A7" s="4" t="s">
        <v>75</v>
      </c>
      <c r="B7" s="5" t="n">
        <v>902670</v>
      </c>
      <c r="C7" s="5" t="n">
        <v>902670</v>
      </c>
    </row>
    <row r="8" spans="1:3">
      <c r="A8" s="4" t="s">
        <v>76</v>
      </c>
      <c r="B8" s="7" t="n">
        <v>9471781</v>
      </c>
      <c r="C8" s="7" t="n">
        <v>9471781</v>
      </c>
    </row>
    <row r="9" spans="1:3">
      <c r="A9" s="4" t="s">
        <v>77</v>
      </c>
      <c r="B9" s="5" t="n">
        <v>11000000</v>
      </c>
      <c r="C9" s="5" t="n">
        <v>11000000</v>
      </c>
    </row>
    <row r="10" spans="1:3">
      <c r="A10" s="4" t="s">
        <v>78</v>
      </c>
      <c r="B10" s="8" t="n">
        <v>0.01</v>
      </c>
      <c r="C10" s="8" t="n">
        <v>0.01</v>
      </c>
    </row>
    <row r="11" spans="1:3">
      <c r="A11" s="4" t="s">
        <v>79</v>
      </c>
      <c r="B11" s="5" t="n">
        <v>80000000</v>
      </c>
      <c r="C11" s="5" t="n">
        <v>80000000</v>
      </c>
    </row>
    <row r="12" spans="1:3">
      <c r="A12" s="4" t="s">
        <v>80</v>
      </c>
      <c r="B12" s="5" t="n">
        <v>46738532</v>
      </c>
      <c r="C12" s="5" t="n">
        <v>43067546</v>
      </c>
    </row>
    <row r="13" spans="1:3">
      <c r="A13" s="4" t="s">
        <v>81</v>
      </c>
      <c r="B13" s="5" t="n">
        <v>46687999</v>
      </c>
      <c r="C13" s="5" t="n">
        <v>43063135</v>
      </c>
    </row>
    <row r="14" spans="1:3">
      <c r="A14" s="4" t="s">
        <v>82</v>
      </c>
      <c r="B14" s="5" t="n">
        <v>50533</v>
      </c>
      <c r="C14" s="5" t="n">
        <v>4411</v>
      </c>
    </row>
    <row r="15" spans="1:3">
      <c r="A15" s="4" t="s">
        <v>67</v>
      </c>
    </row>
    <row r="16" spans="1:3">
      <c r="A16" s="4" t="s">
        <v>83</v>
      </c>
      <c r="B16" s="8" t="n">
        <v>0.01</v>
      </c>
      <c r="C16" s="8" t="n">
        <v>0.01</v>
      </c>
    </row>
    <row r="17" spans="1:3">
      <c r="A17" s="4" t="s">
        <v>77</v>
      </c>
      <c r="B17" s="5" t="n">
        <v>10097330</v>
      </c>
      <c r="C17" s="5" t="n">
        <v>10097330</v>
      </c>
    </row>
    <row r="18" spans="1:3">
      <c r="A18" s="4" t="s">
        <v>84</v>
      </c>
      <c r="B18" s="4" t="s">
        <v>54</v>
      </c>
      <c r="C18" s="4" t="s">
        <v>54</v>
      </c>
    </row>
    <row r="19" spans="1:3">
      <c r="A19" s="4" t="s">
        <v>85</v>
      </c>
    </row>
    <row r="20" spans="1:3">
      <c r="A20" s="4" t="s">
        <v>70</v>
      </c>
      <c r="B20" s="7" t="n">
        <v>514087</v>
      </c>
      <c r="C20" s="7" t="n">
        <v>5140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21</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4</v>
      </c>
      <c r="B1" s="2" t="s">
        <v>87</v>
      </c>
      <c r="D1" s="2" t="s">
        <v>1</v>
      </c>
    </row>
    <row r="2" spans="1:6">
      <c r="B2" s="2" t="s">
        <v>2</v>
      </c>
      <c r="C2" s="2" t="s">
        <v>88</v>
      </c>
      <c r="D2" s="2" t="s">
        <v>2</v>
      </c>
      <c r="E2" s="2" t="s">
        <v>88</v>
      </c>
      <c r="F2" s="2" t="s">
        <v>29</v>
      </c>
    </row>
    <row r="3" spans="1:6">
      <c r="A3" s="3" t="s">
        <v>191</v>
      </c>
    </row>
    <row r="4" spans="1:6">
      <c r="A4" s="4" t="s">
        <v>295</v>
      </c>
      <c r="B4" s="7" t="n">
        <v>1275340</v>
      </c>
      <c r="C4" s="7" t="n">
        <v>1873049</v>
      </c>
      <c r="D4" s="7" t="n">
        <v>5207229</v>
      </c>
      <c r="E4" s="7" t="n">
        <v>5506089</v>
      </c>
    </row>
    <row r="5" spans="1:6">
      <c r="A5" s="4" t="s">
        <v>63</v>
      </c>
      <c r="B5" s="7" t="n">
        <v>-80751310</v>
      </c>
      <c r="D5" s="5" t="n">
        <v>-80751310</v>
      </c>
      <c r="F5" s="7" t="n">
        <v>-75544081</v>
      </c>
    </row>
    <row r="6" spans="1:6">
      <c r="A6" s="4" t="s">
        <v>296</v>
      </c>
      <c r="D6" s="5" t="n">
        <v>4260572</v>
      </c>
      <c r="E6" s="5" t="n">
        <v>6395961</v>
      </c>
    </row>
    <row r="7" spans="1:6">
      <c r="A7" s="4" t="s">
        <v>169</v>
      </c>
      <c r="D7" s="5" t="n">
        <v>2332230</v>
      </c>
      <c r="E7" s="5" t="n">
        <v>1260000</v>
      </c>
    </row>
    <row r="8" spans="1:6">
      <c r="A8" s="4" t="s">
        <v>167</v>
      </c>
      <c r="D8" s="5" t="n">
        <v>580386</v>
      </c>
      <c r="E8" s="5" t="n">
        <v>517244</v>
      </c>
    </row>
    <row r="9" spans="1:6">
      <c r="A9" s="4" t="s">
        <v>297</v>
      </c>
      <c r="D9" s="5" t="n">
        <v>1323695</v>
      </c>
      <c r="E9" s="5" t="n">
        <v>40500</v>
      </c>
    </row>
    <row r="10" spans="1:6">
      <c r="A10" s="4" t="s">
        <v>168</v>
      </c>
      <c r="D10" s="5" t="n">
        <v>165037</v>
      </c>
      <c r="E10" s="5" t="n">
        <v>32328</v>
      </c>
    </row>
    <row r="11" spans="1:6">
      <c r="A11" s="4" t="s">
        <v>298</v>
      </c>
      <c r="D11" s="7" t="n">
        <v>-129297</v>
      </c>
      <c r="E11" s="7" t="n">
        <v>-6051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8"/>
    <col customWidth="1" max="5" min="5" width="21"/>
    <col customWidth="1" max="6" min="6" width="21"/>
  </cols>
  <sheetData>
    <row r="1" spans="1:6">
      <c r="A1" s="1" t="s">
        <v>299</v>
      </c>
      <c r="B1" s="2" t="s">
        <v>87</v>
      </c>
      <c r="D1" s="2" t="s">
        <v>1</v>
      </c>
    </row>
    <row r="2" spans="1:6">
      <c r="B2" s="2" t="s">
        <v>300</v>
      </c>
      <c r="C2" s="2" t="s">
        <v>301</v>
      </c>
      <c r="D2" s="2" t="s">
        <v>302</v>
      </c>
      <c r="E2" s="2" t="s">
        <v>301</v>
      </c>
      <c r="F2" s="2" t="s">
        <v>303</v>
      </c>
    </row>
    <row r="3" spans="1:6">
      <c r="A3" s="3" t="s">
        <v>304</v>
      </c>
    </row>
    <row r="4" spans="1:6">
      <c r="A4" s="4" t="s">
        <v>305</v>
      </c>
      <c r="D4" s="5" t="n">
        <v>1</v>
      </c>
    </row>
    <row r="5" spans="1:6">
      <c r="A5" s="4" t="s">
        <v>306</v>
      </c>
      <c r="D5" s="4" t="s">
        <v>307</v>
      </c>
    </row>
    <row r="6" spans="1:6">
      <c r="A6" s="4" t="s">
        <v>102</v>
      </c>
      <c r="B6" s="7" t="n">
        <v>58579</v>
      </c>
      <c r="C6" s="4" t="s">
        <v>54</v>
      </c>
      <c r="D6" s="7" t="n">
        <v>58579</v>
      </c>
      <c r="E6" s="4" t="s">
        <v>54</v>
      </c>
    </row>
    <row r="7" spans="1:6">
      <c r="A7" s="4" t="s">
        <v>308</v>
      </c>
      <c r="B7" s="5" t="n">
        <v>250000</v>
      </c>
      <c r="D7" s="5" t="n">
        <v>250000</v>
      </c>
    </row>
    <row r="8" spans="1:6">
      <c r="A8" s="4" t="s">
        <v>309</v>
      </c>
      <c r="B8" s="5" t="n">
        <v>23873</v>
      </c>
      <c r="D8" s="5" t="n">
        <v>23873</v>
      </c>
      <c r="F8" s="7" t="n">
        <v>146952</v>
      </c>
    </row>
    <row r="9" spans="1:6">
      <c r="A9" s="4" t="s">
        <v>310</v>
      </c>
      <c r="B9" s="5" t="n">
        <v>0</v>
      </c>
      <c r="D9" s="5" t="n">
        <v>877036</v>
      </c>
    </row>
    <row r="10" spans="1:6">
      <c r="A10" s="4" t="s">
        <v>311</v>
      </c>
    </row>
    <row r="11" spans="1:6">
      <c r="A11" s="3" t="s">
        <v>304</v>
      </c>
    </row>
    <row r="12" spans="1:6">
      <c r="A12" s="4" t="s">
        <v>47</v>
      </c>
      <c r="B12" s="5" t="n">
        <v>26560</v>
      </c>
      <c r="D12" s="5" t="n">
        <v>26560</v>
      </c>
      <c r="F12" s="5" t="n">
        <v>42440</v>
      </c>
    </row>
    <row r="13" spans="1:6">
      <c r="A13" s="4" t="s">
        <v>312</v>
      </c>
    </row>
    <row r="14" spans="1:6">
      <c r="A14" s="3" t="s">
        <v>304</v>
      </c>
    </row>
    <row r="15" spans="1:6">
      <c r="A15" s="4" t="s">
        <v>47</v>
      </c>
      <c r="B15" s="5" t="n">
        <v>645732</v>
      </c>
      <c r="D15" s="5" t="n">
        <v>645732</v>
      </c>
      <c r="F15" s="5" t="n">
        <v>1690224</v>
      </c>
    </row>
    <row r="16" spans="1:6">
      <c r="A16" s="4" t="s">
        <v>313</v>
      </c>
    </row>
    <row r="17" spans="1:6">
      <c r="A17" s="3" t="s">
        <v>304</v>
      </c>
    </row>
    <row r="18" spans="1:6">
      <c r="A18" s="4" t="s">
        <v>314</v>
      </c>
      <c r="B18" s="7" t="n">
        <v>23873</v>
      </c>
      <c r="D18" s="7" t="n">
        <v>23873</v>
      </c>
      <c r="F18" s="7" t="n">
        <v>9216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87</v>
      </c>
      <c r="D1" s="2" t="s">
        <v>1</v>
      </c>
    </row>
    <row r="2" spans="1:5">
      <c r="B2" s="2" t="s">
        <v>2</v>
      </c>
      <c r="C2" s="2" t="s">
        <v>88</v>
      </c>
      <c r="D2" s="2" t="s">
        <v>2</v>
      </c>
      <c r="E2" s="2" t="s">
        <v>88</v>
      </c>
    </row>
    <row r="3" spans="1:5">
      <c r="A3" s="3" t="s">
        <v>316</v>
      </c>
    </row>
    <row r="4" spans="1:5">
      <c r="A4" s="4" t="s">
        <v>317</v>
      </c>
      <c r="B4" s="7" t="n">
        <v>439982</v>
      </c>
      <c r="C4" s="7" t="n">
        <v>273135</v>
      </c>
      <c r="D4" s="7" t="n">
        <v>2114297</v>
      </c>
      <c r="E4" s="7" t="n">
        <v>1304967</v>
      </c>
    </row>
    <row r="5" spans="1:5">
      <c r="A5" s="4" t="s">
        <v>318</v>
      </c>
    </row>
    <row r="6" spans="1:5">
      <c r="A6" s="3" t="s">
        <v>316</v>
      </c>
    </row>
    <row r="7" spans="1:5">
      <c r="A7" s="4" t="s">
        <v>317</v>
      </c>
      <c r="B7" s="4" t="s">
        <v>54</v>
      </c>
      <c r="C7" s="4" t="s">
        <v>54</v>
      </c>
      <c r="D7" s="5" t="n">
        <v>877036</v>
      </c>
      <c r="E7" s="4" t="s">
        <v>54</v>
      </c>
    </row>
    <row r="8" spans="1:5">
      <c r="A8" s="4" t="s">
        <v>319</v>
      </c>
    </row>
    <row r="9" spans="1:5">
      <c r="A9" s="3" t="s">
        <v>316</v>
      </c>
    </row>
    <row r="10" spans="1:5">
      <c r="A10" s="4" t="s">
        <v>317</v>
      </c>
      <c r="B10" s="5" t="n">
        <v>194848</v>
      </c>
      <c r="C10" s="5" t="n">
        <v>119585</v>
      </c>
      <c r="D10" s="5" t="n">
        <v>582427</v>
      </c>
      <c r="E10" s="5" t="n">
        <v>544084</v>
      </c>
    </row>
    <row r="11" spans="1:5">
      <c r="A11" s="4" t="s">
        <v>320</v>
      </c>
    </row>
    <row r="12" spans="1:5">
      <c r="A12" s="3" t="s">
        <v>316</v>
      </c>
    </row>
    <row r="13" spans="1:5">
      <c r="A13" s="4" t="s">
        <v>317</v>
      </c>
      <c r="B13" s="5" t="n">
        <v>64224</v>
      </c>
      <c r="C13" s="5" t="n">
        <v>58443</v>
      </c>
      <c r="D13" s="5" t="n">
        <v>220494</v>
      </c>
      <c r="E13" s="5" t="n">
        <v>226593</v>
      </c>
    </row>
    <row r="14" spans="1:5">
      <c r="A14" s="4" t="s">
        <v>321</v>
      </c>
    </row>
    <row r="15" spans="1:5">
      <c r="A15" s="3" t="s">
        <v>316</v>
      </c>
    </row>
    <row r="16" spans="1:5">
      <c r="A16" s="4" t="s">
        <v>317</v>
      </c>
      <c r="B16" s="5" t="n">
        <v>68055</v>
      </c>
      <c r="C16" s="5" t="n">
        <v>91433</v>
      </c>
      <c r="D16" s="5" t="n">
        <v>295226</v>
      </c>
      <c r="E16" s="5" t="n">
        <v>391183</v>
      </c>
    </row>
    <row r="17" spans="1:5">
      <c r="A17" s="4" t="s">
        <v>322</v>
      </c>
    </row>
    <row r="18" spans="1:5">
      <c r="A18" s="3" t="s">
        <v>316</v>
      </c>
    </row>
    <row r="19" spans="1:5">
      <c r="A19" s="4" t="s">
        <v>317</v>
      </c>
      <c r="B19" s="7" t="n">
        <v>112855</v>
      </c>
      <c r="C19" s="7" t="n">
        <v>3674</v>
      </c>
      <c r="D19" s="7" t="n">
        <v>139114</v>
      </c>
      <c r="E19" s="7" t="n">
        <v>14310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88</v>
      </c>
    </row>
    <row r="3" spans="1:3">
      <c r="A3" s="3" t="s">
        <v>324</v>
      </c>
    </row>
    <row r="4" spans="1:3">
      <c r="A4" s="4" t="s">
        <v>325</v>
      </c>
      <c r="B4" s="5" t="n">
        <v>22367944</v>
      </c>
      <c r="C4" s="5" t="n">
        <v>17362205</v>
      </c>
    </row>
    <row r="5" spans="1:3">
      <c r="A5" s="4" t="s">
        <v>326</v>
      </c>
    </row>
    <row r="6" spans="1:3">
      <c r="A6" s="3" t="s">
        <v>324</v>
      </c>
    </row>
    <row r="7" spans="1:3">
      <c r="A7" s="4" t="s">
        <v>325</v>
      </c>
      <c r="B7" s="5" t="n">
        <v>9029700</v>
      </c>
      <c r="C7" s="4" t="s">
        <v>54</v>
      </c>
    </row>
    <row r="8" spans="1:3">
      <c r="A8" s="4" t="s">
        <v>327</v>
      </c>
    </row>
    <row r="9" spans="1:3">
      <c r="A9" s="3" t="s">
        <v>324</v>
      </c>
    </row>
    <row r="10" spans="1:3">
      <c r="A10" s="4" t="s">
        <v>325</v>
      </c>
      <c r="B10" s="5" t="n">
        <v>9473593</v>
      </c>
      <c r="C10" s="5" t="n">
        <v>7839265</v>
      </c>
    </row>
    <row r="11" spans="1:3">
      <c r="A11" s="4" t="s">
        <v>328</v>
      </c>
    </row>
    <row r="12" spans="1:3">
      <c r="A12" s="3" t="s">
        <v>324</v>
      </c>
    </row>
    <row r="13" spans="1:3">
      <c r="A13" s="4" t="s">
        <v>325</v>
      </c>
      <c r="B13" s="5" t="n">
        <v>1332045</v>
      </c>
      <c r="C13" s="5" t="n">
        <v>1903730</v>
      </c>
    </row>
    <row r="14" spans="1:3">
      <c r="A14" s="4" t="s">
        <v>329</v>
      </c>
    </row>
    <row r="15" spans="1:3">
      <c r="A15" s="3" t="s">
        <v>324</v>
      </c>
    </row>
    <row r="16" spans="1:3">
      <c r="A16" s="4" t="s">
        <v>325</v>
      </c>
      <c r="B16" s="5" t="n">
        <v>2532606</v>
      </c>
      <c r="C16" s="5" t="n">
        <v>761921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87</v>
      </c>
      <c r="D1" s="2" t="s">
        <v>1</v>
      </c>
    </row>
    <row r="2" spans="1:5">
      <c r="B2" s="2" t="s">
        <v>2</v>
      </c>
      <c r="C2" s="2" t="s">
        <v>88</v>
      </c>
      <c r="D2" s="2" t="s">
        <v>2</v>
      </c>
      <c r="E2" s="2" t="s">
        <v>88</v>
      </c>
    </row>
    <row r="3" spans="1:5">
      <c r="A3" s="3" t="s">
        <v>199</v>
      </c>
    </row>
    <row r="4" spans="1:5">
      <c r="A4" s="4" t="s">
        <v>317</v>
      </c>
      <c r="E4" s="4" t="s">
        <v>54</v>
      </c>
    </row>
    <row r="5" spans="1:5">
      <c r="A5" s="4" t="s">
        <v>331</v>
      </c>
      <c r="E5" s="4" t="s">
        <v>54</v>
      </c>
    </row>
    <row r="6" spans="1:5">
      <c r="A6" s="4" t="s">
        <v>332</v>
      </c>
      <c r="E6" s="5" t="n">
        <v>-106564</v>
      </c>
    </row>
    <row r="7" spans="1:5">
      <c r="A7" s="4" t="s">
        <v>333</v>
      </c>
      <c r="E7" s="5" t="n">
        <v>21</v>
      </c>
    </row>
    <row r="8" spans="1:5">
      <c r="A8" s="4" t="s">
        <v>111</v>
      </c>
      <c r="B8" s="4" t="s">
        <v>54</v>
      </c>
      <c r="C8" s="4" t="s">
        <v>54</v>
      </c>
      <c r="D8" s="4" t="s">
        <v>54</v>
      </c>
      <c r="E8" s="7" t="n">
        <v>-10654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34</v>
      </c>
      <c r="B1" s="2" t="s">
        <v>2</v>
      </c>
      <c r="C1" s="2" t="s">
        <v>29</v>
      </c>
    </row>
    <row r="2" spans="1:3">
      <c r="A2" s="3" t="s">
        <v>201</v>
      </c>
    </row>
    <row r="3" spans="1:3">
      <c r="A3" s="4" t="s">
        <v>335</v>
      </c>
      <c r="B3" s="7" t="n">
        <v>160036</v>
      </c>
      <c r="C3" s="7" t="n">
        <v>349458</v>
      </c>
    </row>
    <row r="4" spans="1:3">
      <c r="A4" s="4" t="s">
        <v>336</v>
      </c>
      <c r="B4" s="5" t="n">
        <v>756323</v>
      </c>
      <c r="C4" s="5" t="n">
        <v>865762</v>
      </c>
    </row>
    <row r="5" spans="1:3">
      <c r="A5" s="4" t="s">
        <v>337</v>
      </c>
      <c r="B5" s="5" t="n">
        <v>15539</v>
      </c>
      <c r="C5" s="5" t="n">
        <v>63964</v>
      </c>
    </row>
    <row r="6" spans="1:3">
      <c r="A6" s="4" t="s">
        <v>338</v>
      </c>
      <c r="B6" s="5" t="n">
        <v>117367</v>
      </c>
      <c r="C6" s="5" t="n">
        <v>109482</v>
      </c>
    </row>
    <row r="7" spans="1:3">
      <c r="A7" s="4" t="s">
        <v>127</v>
      </c>
      <c r="B7" s="7" t="n">
        <v>1049265</v>
      </c>
      <c r="C7" s="7" t="n">
        <v>138866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39</v>
      </c>
      <c r="B1" s="2" t="s">
        <v>2</v>
      </c>
      <c r="C1" s="2" t="s">
        <v>29</v>
      </c>
    </row>
    <row r="2" spans="1:3">
      <c r="A2" s="3" t="s">
        <v>340</v>
      </c>
    </row>
    <row r="3" spans="1:3">
      <c r="A3" s="4" t="s">
        <v>36</v>
      </c>
      <c r="B3" s="7" t="n">
        <v>22267</v>
      </c>
      <c r="C3" s="7" t="n">
        <v>151906</v>
      </c>
    </row>
    <row r="4" spans="1:3">
      <c r="A4" s="4" t="s">
        <v>341</v>
      </c>
    </row>
    <row r="5" spans="1:3">
      <c r="A5" s="3" t="s">
        <v>340</v>
      </c>
    </row>
    <row r="6" spans="1:3">
      <c r="A6" s="4" t="s">
        <v>36</v>
      </c>
      <c r="B6" s="7" t="n">
        <v>22267</v>
      </c>
      <c r="C6" s="7" t="n">
        <v>15190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87</v>
      </c>
      <c r="D1" s="2" t="s">
        <v>1</v>
      </c>
    </row>
    <row r="2" spans="1:5">
      <c r="B2" s="2" t="s">
        <v>2</v>
      </c>
      <c r="C2" s="2" t="s">
        <v>88</v>
      </c>
      <c r="D2" s="2" t="s">
        <v>2</v>
      </c>
      <c r="E2" s="2" t="s">
        <v>88</v>
      </c>
    </row>
    <row r="3" spans="1:5">
      <c r="A3" s="3" t="s">
        <v>204</v>
      </c>
    </row>
    <row r="4" spans="1:5">
      <c r="A4" s="4" t="s">
        <v>343</v>
      </c>
      <c r="B4" s="7" t="n">
        <v>1105</v>
      </c>
      <c r="C4" s="7" t="n">
        <v>4539</v>
      </c>
      <c r="D4" s="7" t="n">
        <v>17556</v>
      </c>
      <c r="E4" s="7" t="n">
        <v>1270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9</v>
      </c>
    </row>
    <row r="2" spans="1:3">
      <c r="A2" s="3" t="s">
        <v>345</v>
      </c>
    </row>
    <row r="3" spans="1:3">
      <c r="A3" s="4" t="s">
        <v>346</v>
      </c>
      <c r="B3" s="7" t="n">
        <v>8845</v>
      </c>
      <c r="C3" s="7" t="n">
        <v>26401</v>
      </c>
    </row>
    <row r="4" spans="1:3">
      <c r="A4" s="4" t="s">
        <v>347</v>
      </c>
    </row>
    <row r="5" spans="1:3">
      <c r="A5" s="3" t="s">
        <v>345</v>
      </c>
    </row>
    <row r="6" spans="1:3">
      <c r="A6" s="4" t="s">
        <v>346</v>
      </c>
      <c r="B6" s="4" t="s">
        <v>54</v>
      </c>
      <c r="C6" s="4" t="s">
        <v>54</v>
      </c>
    </row>
    <row r="7" spans="1:3">
      <c r="A7" s="4" t="s">
        <v>348</v>
      </c>
    </row>
    <row r="8" spans="1:3">
      <c r="A8" s="3" t="s">
        <v>345</v>
      </c>
    </row>
    <row r="9" spans="1:3">
      <c r="A9" s="4" t="s">
        <v>346</v>
      </c>
      <c r="B9" s="4" t="s">
        <v>54</v>
      </c>
      <c r="C9" s="4" t="s">
        <v>54</v>
      </c>
    </row>
    <row r="10" spans="1:3">
      <c r="A10" s="4" t="s">
        <v>349</v>
      </c>
    </row>
    <row r="11" spans="1:3">
      <c r="A11" s="3" t="s">
        <v>345</v>
      </c>
    </row>
    <row r="12" spans="1:3">
      <c r="A12" s="4" t="s">
        <v>346</v>
      </c>
      <c r="B12" s="7" t="n">
        <v>8845</v>
      </c>
      <c r="C12" s="7" t="n">
        <v>264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7" t="n">
        <v>439982</v>
      </c>
      <c r="C4" s="7" t="n">
        <v>273135</v>
      </c>
      <c r="D4" s="7" t="n">
        <v>2114297</v>
      </c>
      <c r="E4" s="7" t="n">
        <v>1304967</v>
      </c>
    </row>
    <row r="5" spans="1:5">
      <c r="A5" s="4" t="s">
        <v>91</v>
      </c>
      <c r="B5" s="5" t="n">
        <v>-305757</v>
      </c>
      <c r="C5" s="5" t="n">
        <v>-326035</v>
      </c>
      <c r="D5" s="5" t="n">
        <v>-1267592</v>
      </c>
      <c r="E5" s="5" t="n">
        <v>-1364635</v>
      </c>
    </row>
    <row r="6" spans="1:5">
      <c r="A6" s="4" t="s">
        <v>92</v>
      </c>
      <c r="B6" s="5" t="n">
        <v>134235</v>
      </c>
      <c r="C6" s="5" t="n">
        <v>-52900</v>
      </c>
      <c r="D6" s="5" t="n">
        <v>846705</v>
      </c>
      <c r="E6" s="5" t="n">
        <v>-59668</v>
      </c>
    </row>
    <row r="7" spans="1:5">
      <c r="A7" s="3" t="s">
        <v>93</v>
      </c>
    </row>
    <row r="8" spans="1:5">
      <c r="A8" s="4" t="s">
        <v>94</v>
      </c>
      <c r="B8" s="5" t="n">
        <v>52926</v>
      </c>
      <c r="C8" s="5" t="n">
        <v>95664</v>
      </c>
      <c r="D8" s="5" t="n">
        <v>210729</v>
      </c>
      <c r="E8" s="5" t="n">
        <v>303414</v>
      </c>
    </row>
    <row r="9" spans="1:5">
      <c r="A9" s="4" t="s">
        <v>95</v>
      </c>
      <c r="B9" s="5" t="n">
        <v>1277783</v>
      </c>
      <c r="C9" s="5" t="n">
        <v>1563251</v>
      </c>
      <c r="D9" s="5" t="n">
        <v>5268174</v>
      </c>
      <c r="E9" s="5" t="n">
        <v>4980668</v>
      </c>
    </row>
    <row r="10" spans="1:5">
      <c r="A10" s="4" t="s">
        <v>96</v>
      </c>
      <c r="B10" s="5" t="n">
        <v>44473</v>
      </c>
      <c r="C10" s="5" t="n">
        <v>57100</v>
      </c>
      <c r="D10" s="5" t="n">
        <v>133891</v>
      </c>
      <c r="E10" s="5" t="n">
        <v>122072</v>
      </c>
    </row>
    <row r="11" spans="1:5">
      <c r="A11" s="4" t="s">
        <v>97</v>
      </c>
      <c r="B11" s="5" t="n">
        <v>1375182</v>
      </c>
      <c r="C11" s="5" t="n">
        <v>1716015</v>
      </c>
      <c r="D11" s="5" t="n">
        <v>5612794</v>
      </c>
      <c r="E11" s="5" t="n">
        <v>5406154</v>
      </c>
    </row>
    <row r="12" spans="1:5">
      <c r="A12" s="4" t="s">
        <v>98</v>
      </c>
      <c r="B12" s="5" t="n">
        <v>-1240947</v>
      </c>
      <c r="C12" s="5" t="n">
        <v>-1768915</v>
      </c>
      <c r="D12" s="5" t="n">
        <v>-4476089</v>
      </c>
      <c r="E12" s="5" t="n">
        <v>-5465822</v>
      </c>
    </row>
    <row r="13" spans="1:5">
      <c r="A13" s="3" t="s">
        <v>99</v>
      </c>
    </row>
    <row r="14" spans="1:5">
      <c r="A14" s="4" t="s">
        <v>100</v>
      </c>
      <c r="B14" s="5" t="n">
        <v>-92972</v>
      </c>
      <c r="C14" s="5" t="n">
        <v>-104134</v>
      </c>
      <c r="D14" s="5" t="n">
        <v>-499719</v>
      </c>
      <c r="E14" s="5" t="n">
        <v>-239467</v>
      </c>
    </row>
    <row r="15" spans="1:5">
      <c r="A15" s="4" t="s">
        <v>101</v>
      </c>
      <c r="B15" s="4" t="s">
        <v>54</v>
      </c>
      <c r="C15" s="4" t="s">
        <v>54</v>
      </c>
      <c r="D15" s="4" t="s">
        <v>54</v>
      </c>
      <c r="E15" s="5" t="n">
        <v>199200</v>
      </c>
    </row>
    <row r="16" spans="1:5">
      <c r="A16" s="4" t="s">
        <v>102</v>
      </c>
      <c r="B16" s="5" t="n">
        <v>58579</v>
      </c>
      <c r="C16" s="4" t="s">
        <v>54</v>
      </c>
      <c r="D16" s="5" t="n">
        <v>58579</v>
      </c>
      <c r="E16" s="4" t="s">
        <v>54</v>
      </c>
    </row>
    <row r="17" spans="1:5">
      <c r="A17" s="4" t="s">
        <v>103</v>
      </c>
      <c r="B17" s="5" t="n">
        <v>-34393</v>
      </c>
      <c r="C17" s="5" t="n">
        <v>-104134</v>
      </c>
      <c r="D17" s="5" t="n">
        <v>-441140</v>
      </c>
      <c r="E17" s="5" t="n">
        <v>-40267</v>
      </c>
    </row>
    <row r="18" spans="1:5">
      <c r="A18" s="4" t="s">
        <v>104</v>
      </c>
      <c r="B18" s="5" t="n">
        <v>-1275340</v>
      </c>
      <c r="C18" s="5" t="n">
        <v>-1873049</v>
      </c>
      <c r="D18" s="5" t="n">
        <v>-5207229</v>
      </c>
      <c r="E18" s="5" t="n">
        <v>-5506089</v>
      </c>
    </row>
    <row r="19" spans="1:5">
      <c r="A19" s="4" t="s">
        <v>105</v>
      </c>
      <c r="B19" s="4" t="s">
        <v>54</v>
      </c>
      <c r="C19" s="4" t="s">
        <v>54</v>
      </c>
      <c r="D19" s="4" t="s">
        <v>54</v>
      </c>
      <c r="E19" s="5" t="n">
        <v>-106543</v>
      </c>
    </row>
    <row r="20" spans="1:5">
      <c r="A20" s="4" t="s">
        <v>106</v>
      </c>
      <c r="B20" s="5" t="n">
        <v>-1275340</v>
      </c>
      <c r="C20" s="5" t="n">
        <v>-1873049</v>
      </c>
      <c r="D20" s="5" t="n">
        <v>-5207229</v>
      </c>
      <c r="E20" s="5" t="n">
        <v>-5612632</v>
      </c>
    </row>
    <row r="21" spans="1:5">
      <c r="A21" s="4" t="s">
        <v>107</v>
      </c>
      <c r="B21" s="5" t="n">
        <v>-225998</v>
      </c>
      <c r="C21" s="5" t="n">
        <v>-133860</v>
      </c>
      <c r="D21" s="5" t="n">
        <v>-539311</v>
      </c>
      <c r="E21" s="5" t="n">
        <v>-185196</v>
      </c>
    </row>
    <row r="22" spans="1:5">
      <c r="A22" s="4" t="s">
        <v>108</v>
      </c>
      <c r="B22" s="7" t="n">
        <v>-1501338</v>
      </c>
      <c r="C22" s="7" t="n">
        <v>-2006909</v>
      </c>
      <c r="D22" s="7" t="n">
        <v>-5746540</v>
      </c>
      <c r="E22" s="7" t="n">
        <v>-5797828</v>
      </c>
    </row>
    <row r="23" spans="1:5">
      <c r="A23" s="3" t="s">
        <v>109</v>
      </c>
    </row>
    <row r="24" spans="1:5">
      <c r="A24" s="4" t="s">
        <v>110</v>
      </c>
      <c r="B24" s="8" t="n">
        <v>-0.03</v>
      </c>
      <c r="C24" s="8" t="n">
        <v>-0.04</v>
      </c>
      <c r="D24" s="8" t="n">
        <v>-0.13</v>
      </c>
      <c r="E24" s="8" t="n">
        <v>-0.13</v>
      </c>
    </row>
    <row r="25" spans="1:5">
      <c r="A25" s="4" t="s">
        <v>111</v>
      </c>
      <c r="B25" s="4" t="s">
        <v>54</v>
      </c>
      <c r="C25" s="4" t="s">
        <v>54</v>
      </c>
      <c r="D25" s="4" t="s">
        <v>54</v>
      </c>
      <c r="E25" s="4" t="s">
        <v>54</v>
      </c>
    </row>
    <row r="26" spans="1:5">
      <c r="A26" s="4" t="s">
        <v>112</v>
      </c>
      <c r="B26" s="8" t="n">
        <v>-0.03</v>
      </c>
      <c r="C26" s="8" t="n">
        <v>-0.04</v>
      </c>
      <c r="D26" s="8" t="n">
        <v>-0.13</v>
      </c>
      <c r="E26" s="8" t="n">
        <v>-0.13</v>
      </c>
    </row>
    <row r="27" spans="1:5">
      <c r="A27" s="3" t="s">
        <v>113</v>
      </c>
    </row>
    <row r="28" spans="1:5">
      <c r="A28" s="4" t="s">
        <v>114</v>
      </c>
      <c r="B28" s="5" t="n">
        <v>46159288</v>
      </c>
      <c r="C28" s="5" t="n">
        <v>43036406</v>
      </c>
      <c r="D28" s="5" t="n">
        <v>44223334</v>
      </c>
      <c r="E28" s="5" t="n">
        <v>429823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1</v>
      </c>
    </row>
    <row r="2" spans="1:2">
      <c r="B2" s="2" t="s">
        <v>300</v>
      </c>
    </row>
    <row r="3" spans="1:2">
      <c r="A3" s="3" t="s">
        <v>345</v>
      </c>
    </row>
    <row r="4" spans="1:2">
      <c r="A4" s="4" t="s">
        <v>351</v>
      </c>
      <c r="B4" s="7" t="n">
        <v>26401</v>
      </c>
    </row>
    <row r="5" spans="1:2">
      <c r="A5" s="4" t="s">
        <v>352</v>
      </c>
      <c r="B5" s="5" t="n">
        <v>-17556</v>
      </c>
    </row>
    <row r="6" spans="1:2">
      <c r="A6" s="4" t="s">
        <v>353</v>
      </c>
      <c r="B6" s="7" t="n">
        <v>88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9</v>
      </c>
    </row>
    <row r="2" spans="1:3">
      <c r="A2" s="3" t="s">
        <v>204</v>
      </c>
    </row>
    <row r="3" spans="1:3">
      <c r="A3" s="4" t="s">
        <v>355</v>
      </c>
      <c r="B3" s="7" t="n">
        <v>-20308</v>
      </c>
      <c r="C3" s="7" t="n">
        <v>-4047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56</v>
      </c>
      <c r="B1" s="2" t="s">
        <v>2</v>
      </c>
      <c r="C1" s="2" t="s">
        <v>29</v>
      </c>
    </row>
    <row r="2" spans="1:3">
      <c r="A2" s="3" t="s">
        <v>207</v>
      </c>
    </row>
    <row r="3" spans="1:3">
      <c r="A3" s="4" t="s">
        <v>357</v>
      </c>
      <c r="B3" s="7" t="n">
        <v>327316</v>
      </c>
      <c r="C3" s="7" t="n">
        <v>463604</v>
      </c>
    </row>
    <row r="4" spans="1:3">
      <c r="A4" s="4" t="s">
        <v>358</v>
      </c>
      <c r="B4" s="5" t="n">
        <v>35034</v>
      </c>
      <c r="C4" s="5" t="n">
        <v>63550</v>
      </c>
    </row>
    <row r="5" spans="1:3">
      <c r="A5" s="4" t="s">
        <v>359</v>
      </c>
      <c r="B5" s="5" t="n">
        <v>336997</v>
      </c>
      <c r="C5" s="5" t="n">
        <v>255481</v>
      </c>
    </row>
    <row r="6" spans="1:3">
      <c r="A6" s="4" t="s">
        <v>360</v>
      </c>
      <c r="B6" s="5" t="n">
        <v>107838</v>
      </c>
      <c r="C6" s="5" t="n">
        <v>217886</v>
      </c>
    </row>
    <row r="7" spans="1:3">
      <c r="A7" s="4" t="s">
        <v>361</v>
      </c>
      <c r="B7" s="5" t="n">
        <v>807185</v>
      </c>
      <c r="C7" s="5" t="n">
        <v>1000521</v>
      </c>
    </row>
    <row r="8" spans="1:3">
      <c r="A8" s="4" t="s">
        <v>362</v>
      </c>
      <c r="B8" s="5" t="n">
        <v>106391</v>
      </c>
      <c r="C8" s="5" t="n">
        <v>247515</v>
      </c>
    </row>
    <row r="9" spans="1:3">
      <c r="A9" s="4" t="s">
        <v>363</v>
      </c>
      <c r="B9" s="7" t="n">
        <v>913576</v>
      </c>
      <c r="C9" s="7" t="n">
        <v>12480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31"/>
    <col customWidth="1" max="6" min="6" width="23"/>
    <col customWidth="1" max="7" min="7" width="31"/>
    <col customWidth="1" max="8" min="8" width="31"/>
    <col customWidth="1" max="9" min="9" width="21"/>
    <col customWidth="1" max="10" min="10" width="21"/>
    <col customWidth="1" max="11" min="11" width="21"/>
    <col customWidth="1" max="12" min="12" width="21"/>
    <col customWidth="1" max="13" min="13" width="21"/>
    <col customWidth="1" max="14" min="14" width="21"/>
    <col customWidth="1" max="15" min="15" width="14"/>
  </cols>
  <sheetData>
    <row r="1" spans="1:15">
      <c r="A1" s="1" t="s">
        <v>364</v>
      </c>
      <c r="B1" s="2" t="s">
        <v>365</v>
      </c>
      <c r="C1" s="2" t="s">
        <v>366</v>
      </c>
      <c r="D1" s="2" t="s">
        <v>367</v>
      </c>
      <c r="E1" s="2" t="s">
        <v>368</v>
      </c>
      <c r="F1" s="2" t="s">
        <v>369</v>
      </c>
      <c r="G1" s="2" t="s">
        <v>370</v>
      </c>
      <c r="H1" s="2" t="s">
        <v>371</v>
      </c>
      <c r="I1" s="2" t="s">
        <v>300</v>
      </c>
      <c r="J1" s="2" t="s">
        <v>301</v>
      </c>
      <c r="K1" s="2" t="s">
        <v>300</v>
      </c>
      <c r="L1" s="2" t="s">
        <v>301</v>
      </c>
      <c r="M1" s="2" t="s">
        <v>372</v>
      </c>
      <c r="N1" s="2" t="s">
        <v>303</v>
      </c>
      <c r="O1" s="2" t="s">
        <v>373</v>
      </c>
    </row>
    <row r="2" spans="1:15">
      <c r="A2" s="3" t="s">
        <v>374</v>
      </c>
    </row>
    <row r="3" spans="1:15">
      <c r="A3" s="4" t="s">
        <v>167</v>
      </c>
      <c r="G3" s="7" t="n">
        <v>519156</v>
      </c>
    </row>
    <row r="4" spans="1:15">
      <c r="A4" s="4" t="s">
        <v>375</v>
      </c>
      <c r="F4" s="4" t="s">
        <v>376</v>
      </c>
      <c r="O4" s="4" t="s">
        <v>377</v>
      </c>
    </row>
    <row r="5" spans="1:15">
      <c r="A5" s="4" t="s">
        <v>378</v>
      </c>
      <c r="G5" s="4" t="s">
        <v>379</v>
      </c>
      <c r="H5" s="4" t="s">
        <v>379</v>
      </c>
    </row>
    <row r="6" spans="1:15">
      <c r="A6" s="4" t="s">
        <v>380</v>
      </c>
      <c r="G6" s="4" t="s">
        <v>381</v>
      </c>
      <c r="H6" s="4" t="s">
        <v>381</v>
      </c>
    </row>
    <row r="7" spans="1:15">
      <c r="A7" s="4" t="s">
        <v>382</v>
      </c>
      <c r="I7" s="7" t="n">
        <v>16826</v>
      </c>
      <c r="J7" s="7" t="n">
        <v>29285</v>
      </c>
      <c r="K7" s="7" t="n">
        <v>59614</v>
      </c>
      <c r="L7" s="7" t="n">
        <v>55127</v>
      </c>
    </row>
    <row r="8" spans="1:15">
      <c r="A8" s="4" t="s">
        <v>383</v>
      </c>
      <c r="I8" s="5" t="n">
        <v>355944</v>
      </c>
      <c r="K8" s="5" t="n">
        <v>355944</v>
      </c>
      <c r="N8" s="7" t="n">
        <v>256724</v>
      </c>
    </row>
    <row r="9" spans="1:15">
      <c r="A9" s="4" t="s">
        <v>384</v>
      </c>
      <c r="I9" s="5" t="n">
        <v>763881</v>
      </c>
      <c r="K9" s="5" t="n">
        <v>763881</v>
      </c>
      <c r="N9" s="5" t="n">
        <v>634930</v>
      </c>
    </row>
    <row r="10" spans="1:15">
      <c r="A10" s="4" t="s">
        <v>385</v>
      </c>
      <c r="F10" s="5" t="n">
        <v>845</v>
      </c>
    </row>
    <row r="11" spans="1:15">
      <c r="A11" s="4" t="s">
        <v>386</v>
      </c>
      <c r="F11" s="7" t="n">
        <v>100000</v>
      </c>
    </row>
    <row r="12" spans="1:15">
      <c r="A12" s="4" t="s">
        <v>387</v>
      </c>
      <c r="F12" s="5" t="n">
        <v>600000</v>
      </c>
    </row>
    <row r="13" spans="1:15">
      <c r="A13" s="4" t="s">
        <v>388</v>
      </c>
      <c r="F13" s="5" t="n">
        <v>50000</v>
      </c>
    </row>
    <row r="14" spans="1:15">
      <c r="A14" s="4" t="s">
        <v>389</v>
      </c>
      <c r="F14" s="7" t="n">
        <v>400000</v>
      </c>
      <c r="K14" s="5" t="n">
        <v>370696</v>
      </c>
      <c r="L14" s="5" t="n">
        <v>440856</v>
      </c>
    </row>
    <row r="15" spans="1:15">
      <c r="A15" s="4" t="s">
        <v>390</v>
      </c>
      <c r="F15" s="4" t="s">
        <v>391</v>
      </c>
    </row>
    <row r="16" spans="1:15">
      <c r="A16" s="4" t="s">
        <v>392</v>
      </c>
      <c r="F16" s="7" t="n">
        <v>517390</v>
      </c>
    </row>
    <row r="17" spans="1:15">
      <c r="A17" s="4" t="s">
        <v>153</v>
      </c>
      <c r="K17" s="5" t="n">
        <v>250265</v>
      </c>
      <c r="L17" s="5" t="n">
        <v>1389</v>
      </c>
    </row>
    <row r="18" spans="1:15">
      <c r="A18" s="4" t="s">
        <v>393</v>
      </c>
    </row>
    <row r="19" spans="1:15">
      <c r="A19" s="3" t="s">
        <v>374</v>
      </c>
    </row>
    <row r="20" spans="1:15">
      <c r="A20" s="4" t="s">
        <v>394</v>
      </c>
      <c r="I20" s="5" t="n">
        <v>452458</v>
      </c>
      <c r="K20" s="5" t="n">
        <v>452458</v>
      </c>
    </row>
    <row r="21" spans="1:15">
      <c r="A21" s="4" t="s">
        <v>383</v>
      </c>
      <c r="I21" s="5" t="n">
        <v>174560</v>
      </c>
      <c r="K21" s="5" t="n">
        <v>174560</v>
      </c>
    </row>
    <row r="22" spans="1:15">
      <c r="A22" s="4" t="s">
        <v>384</v>
      </c>
      <c r="I22" s="5" t="n">
        <v>277899</v>
      </c>
      <c r="K22" s="5" t="n">
        <v>277899</v>
      </c>
    </row>
    <row r="23" spans="1:15">
      <c r="A23" s="4" t="s">
        <v>395</v>
      </c>
      <c r="I23" s="5" t="n">
        <v>47542</v>
      </c>
      <c r="K23" s="5" t="n">
        <v>47542</v>
      </c>
      <c r="N23" s="7" t="n">
        <v>70393</v>
      </c>
    </row>
    <row r="24" spans="1:15">
      <c r="A24" s="4" t="s">
        <v>396</v>
      </c>
      <c r="I24" s="5" t="n">
        <v>25440</v>
      </c>
      <c r="K24" s="5" t="n">
        <v>25440</v>
      </c>
    </row>
    <row r="25" spans="1:15">
      <c r="A25" s="4" t="s">
        <v>397</v>
      </c>
      <c r="I25" s="5" t="n">
        <v>22101</v>
      </c>
      <c r="K25" s="5" t="n">
        <v>22101</v>
      </c>
    </row>
    <row r="26" spans="1:15">
      <c r="A26" s="4" t="s">
        <v>398</v>
      </c>
    </row>
    <row r="27" spans="1:15">
      <c r="A27" s="3" t="s">
        <v>374</v>
      </c>
    </row>
    <row r="28" spans="1:15">
      <c r="A28" s="4" t="s">
        <v>167</v>
      </c>
      <c r="E28" s="7" t="n">
        <v>525000</v>
      </c>
    </row>
    <row r="29" spans="1:15">
      <c r="A29" s="4" t="s">
        <v>375</v>
      </c>
      <c r="E29" s="4" t="s">
        <v>399</v>
      </c>
    </row>
    <row r="30" spans="1:15">
      <c r="A30" s="4" t="s">
        <v>378</v>
      </c>
      <c r="E30" s="4" t="s">
        <v>400</v>
      </c>
    </row>
    <row r="31" spans="1:15">
      <c r="A31" s="4" t="s">
        <v>380</v>
      </c>
      <c r="E31" s="4" t="s">
        <v>401</v>
      </c>
    </row>
    <row r="32" spans="1:15">
      <c r="A32" s="4" t="s">
        <v>382</v>
      </c>
      <c r="I32" s="5" t="n">
        <v>7989</v>
      </c>
      <c r="K32" s="5" t="n">
        <v>22042</v>
      </c>
    </row>
    <row r="33" spans="1:15">
      <c r="A33" s="4" t="s">
        <v>388</v>
      </c>
      <c r="D33" s="7" t="n">
        <v>10311</v>
      </c>
    </row>
    <row r="34" spans="1:15">
      <c r="A34" s="4" t="s">
        <v>395</v>
      </c>
      <c r="I34" s="4" t="s">
        <v>54</v>
      </c>
      <c r="K34" s="4" t="s">
        <v>54</v>
      </c>
      <c r="M34" s="4" t="s">
        <v>54</v>
      </c>
    </row>
    <row r="35" spans="1:15">
      <c r="A35" s="4" t="s">
        <v>402</v>
      </c>
    </row>
    <row r="36" spans="1:15">
      <c r="A36" s="3" t="s">
        <v>374</v>
      </c>
    </row>
    <row r="37" spans="1:15">
      <c r="A37" s="4" t="s">
        <v>167</v>
      </c>
      <c r="B37" s="7" t="n">
        <v>55386</v>
      </c>
    </row>
    <row r="38" spans="1:15">
      <c r="A38" s="4" t="s">
        <v>375</v>
      </c>
      <c r="B38" s="4" t="s">
        <v>403</v>
      </c>
      <c r="C38" s="4" t="s">
        <v>403</v>
      </c>
    </row>
    <row r="39" spans="1:15">
      <c r="A39" s="4" t="s">
        <v>382</v>
      </c>
      <c r="I39" s="5" t="n">
        <v>13919</v>
      </c>
      <c r="K39" s="5" t="n">
        <v>20751</v>
      </c>
    </row>
    <row r="40" spans="1:15">
      <c r="A40" s="4" t="s">
        <v>395</v>
      </c>
      <c r="I40" s="4" t="s">
        <v>54</v>
      </c>
      <c r="K40" s="4" t="s">
        <v>54</v>
      </c>
      <c r="M40" s="4" t="s">
        <v>54</v>
      </c>
    </row>
    <row r="41" spans="1:15">
      <c r="A41" s="4" t="s">
        <v>404</v>
      </c>
    </row>
    <row r="42" spans="1:15">
      <c r="A42" s="3" t="s">
        <v>374</v>
      </c>
    </row>
    <row r="43" spans="1:15">
      <c r="A43" s="4" t="s">
        <v>153</v>
      </c>
      <c r="I43" s="5" t="n">
        <v>7984</v>
      </c>
      <c r="J43" s="7" t="n">
        <v>1389</v>
      </c>
      <c r="K43" s="5" t="n">
        <v>22941</v>
      </c>
      <c r="L43" s="7" t="n">
        <v>1389</v>
      </c>
    </row>
    <row r="44" spans="1:15">
      <c r="A44" s="4" t="s">
        <v>405</v>
      </c>
    </row>
    <row r="45" spans="1:15">
      <c r="A45" s="3" t="s">
        <v>374</v>
      </c>
    </row>
    <row r="46" spans="1:15">
      <c r="A46" s="4" t="s">
        <v>394</v>
      </c>
      <c r="I46" s="5" t="n">
        <v>163885</v>
      </c>
      <c r="K46" s="5" t="n">
        <v>163885</v>
      </c>
    </row>
    <row r="47" spans="1:15">
      <c r="A47" s="4" t="s">
        <v>383</v>
      </c>
      <c r="I47" s="5" t="n">
        <v>56224</v>
      </c>
      <c r="K47" s="5" t="n">
        <v>56224</v>
      </c>
    </row>
    <row r="48" spans="1:15">
      <c r="A48" s="4" t="s">
        <v>384</v>
      </c>
      <c r="I48" s="7" t="n">
        <v>107661</v>
      </c>
      <c r="K48" s="5" t="n">
        <v>107661</v>
      </c>
    </row>
    <row r="49" spans="1:15">
      <c r="A49" s="4" t="s">
        <v>406</v>
      </c>
      <c r="K49" s="5" t="n">
        <v>248182</v>
      </c>
    </row>
    <row r="50" spans="1:15">
      <c r="A50" s="4" t="s">
        <v>407</v>
      </c>
      <c r="K50" s="5" t="n">
        <v>38117</v>
      </c>
    </row>
    <row r="51" spans="1:15">
      <c r="A51" s="4" t="s">
        <v>408</v>
      </c>
      <c r="K51" s="7" t="n">
        <v>210065</v>
      </c>
    </row>
    <row r="52" spans="1:15">
      <c r="A52" s="4" t="s">
        <v>409</v>
      </c>
    </row>
    <row r="53" spans="1:15">
      <c r="A53" s="3" t="s">
        <v>374</v>
      </c>
    </row>
    <row r="54" spans="1:15">
      <c r="A54" s="4" t="s">
        <v>167</v>
      </c>
      <c r="H54" s="7" t="n">
        <v>8000000</v>
      </c>
    </row>
    <row r="55" spans="1:15">
      <c r="A55" s="4" t="s">
        <v>410</v>
      </c>
    </row>
    <row r="56" spans="1:15">
      <c r="A56" s="3" t="s">
        <v>374</v>
      </c>
    </row>
    <row r="57" spans="1:15">
      <c r="A57" s="4" t="s">
        <v>167</v>
      </c>
      <c r="C57" s="7" t="n">
        <v>16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411</v>
      </c>
      <c r="B1" s="2" t="s">
        <v>412</v>
      </c>
      <c r="C1" s="2" t="s">
        <v>2</v>
      </c>
      <c r="D1" s="2" t="s">
        <v>29</v>
      </c>
    </row>
    <row r="2" spans="1:4">
      <c r="A2" s="4" t="s">
        <v>402</v>
      </c>
    </row>
    <row r="3" spans="1:4">
      <c r="A3" s="3" t="s">
        <v>374</v>
      </c>
    </row>
    <row r="4" spans="1:4">
      <c r="A4" s="4" t="s">
        <v>413</v>
      </c>
      <c r="B4" s="4" t="s">
        <v>54</v>
      </c>
      <c r="C4" s="7" t="n">
        <v>14372</v>
      </c>
    </row>
    <row r="5" spans="1:4">
      <c r="A5" s="4" t="s">
        <v>414</v>
      </c>
      <c r="B5" s="4" t="s">
        <v>54</v>
      </c>
      <c r="C5" s="4" t="s">
        <v>54</v>
      </c>
    </row>
    <row r="6" spans="1:4">
      <c r="A6" s="4" t="s">
        <v>415</v>
      </c>
      <c r="B6" s="4" t="s">
        <v>54</v>
      </c>
      <c r="C6" s="5" t="n">
        <v>14372</v>
      </c>
    </row>
    <row r="7" spans="1:4">
      <c r="A7" s="4" t="s">
        <v>398</v>
      </c>
    </row>
    <row r="8" spans="1:4">
      <c r="A8" s="3" t="s">
        <v>374</v>
      </c>
    </row>
    <row r="9" spans="1:4">
      <c r="A9" s="4" t="s">
        <v>413</v>
      </c>
      <c r="B9" s="4" t="s">
        <v>54</v>
      </c>
      <c r="C9" s="5" t="n">
        <v>489110</v>
      </c>
    </row>
    <row r="10" spans="1:4">
      <c r="A10" s="4" t="s">
        <v>414</v>
      </c>
      <c r="B10" s="4" t="s">
        <v>54</v>
      </c>
      <c r="C10" s="4" t="s">
        <v>54</v>
      </c>
    </row>
    <row r="11" spans="1:4">
      <c r="A11" s="4" t="s">
        <v>415</v>
      </c>
      <c r="B11" s="4" t="s">
        <v>54</v>
      </c>
      <c r="C11" s="5" t="n">
        <v>489110</v>
      </c>
    </row>
    <row r="12" spans="1:4">
      <c r="A12" s="4" t="s">
        <v>405</v>
      </c>
    </row>
    <row r="13" spans="1:4">
      <c r="A13" s="3" t="s">
        <v>374</v>
      </c>
    </row>
    <row r="14" spans="1:4">
      <c r="A14" s="4" t="s">
        <v>413</v>
      </c>
      <c r="C14" s="5" t="n">
        <v>163885</v>
      </c>
      <c r="D14" s="7" t="n">
        <v>412047</v>
      </c>
    </row>
    <row r="15" spans="1:4">
      <c r="A15" s="4" t="s">
        <v>414</v>
      </c>
      <c r="C15" s="4" t="s">
        <v>54</v>
      </c>
      <c r="D15" s="4" t="s">
        <v>54</v>
      </c>
    </row>
    <row r="16" spans="1:4">
      <c r="A16" s="4" t="s">
        <v>415</v>
      </c>
      <c r="C16" s="5" t="n">
        <v>163885</v>
      </c>
      <c r="D16" s="5" t="n">
        <v>412047</v>
      </c>
    </row>
    <row r="17" spans="1:4">
      <c r="A17" s="4" t="s">
        <v>393</v>
      </c>
    </row>
    <row r="18" spans="1:4">
      <c r="A18" s="3" t="s">
        <v>374</v>
      </c>
    </row>
    <row r="19" spans="1:4">
      <c r="A19" s="4" t="s">
        <v>413</v>
      </c>
      <c r="C19" s="5" t="n">
        <v>500000</v>
      </c>
      <c r="D19" s="5" t="n">
        <v>550000</v>
      </c>
    </row>
    <row r="20" spans="1:4">
      <c r="A20" s="4" t="s">
        <v>414</v>
      </c>
      <c r="C20" s="5" t="n">
        <v>-47542</v>
      </c>
      <c r="D20" s="5" t="n">
        <v>-70393</v>
      </c>
    </row>
    <row r="21" spans="1:4">
      <c r="A21" s="4" t="s">
        <v>415</v>
      </c>
      <c r="C21" s="5" t="n">
        <v>452458</v>
      </c>
      <c r="D21" s="5" t="n">
        <v>479607</v>
      </c>
    </row>
    <row r="22" spans="1:4">
      <c r="A22" s="4" t="s">
        <v>416</v>
      </c>
    </row>
    <row r="23" spans="1:4">
      <c r="A23" s="3" t="s">
        <v>374</v>
      </c>
    </row>
    <row r="24" spans="1:4">
      <c r="A24" s="4" t="s">
        <v>413</v>
      </c>
      <c r="C24" s="5" t="n">
        <v>1167367</v>
      </c>
      <c r="D24" s="5" t="n">
        <v>962047</v>
      </c>
    </row>
    <row r="25" spans="1:4">
      <c r="A25" s="4" t="s">
        <v>414</v>
      </c>
      <c r="C25" s="5" t="n">
        <v>-47542</v>
      </c>
      <c r="D25" s="5" t="n">
        <v>-70393</v>
      </c>
    </row>
    <row r="26" spans="1:4">
      <c r="A26" s="4" t="s">
        <v>415</v>
      </c>
      <c r="C26" s="5" t="n">
        <v>1119825</v>
      </c>
      <c r="D26" s="5" t="n">
        <v>891654</v>
      </c>
    </row>
    <row r="27" spans="1:4">
      <c r="A27" s="4" t="s">
        <v>417</v>
      </c>
    </row>
    <row r="28" spans="1:4">
      <c r="A28" s="3" t="s">
        <v>374</v>
      </c>
    </row>
    <row r="29" spans="1:4">
      <c r="A29" s="4" t="s">
        <v>413</v>
      </c>
      <c r="C29" s="5" t="n">
        <v>381384</v>
      </c>
      <c r="D29" s="5" t="n">
        <v>287838</v>
      </c>
    </row>
    <row r="30" spans="1:4">
      <c r="A30" s="4" t="s">
        <v>414</v>
      </c>
      <c r="C30" s="5" t="n">
        <v>-25440</v>
      </c>
      <c r="D30" s="5" t="n">
        <v>-31114</v>
      </c>
    </row>
    <row r="31" spans="1:4">
      <c r="A31" s="4" t="s">
        <v>415</v>
      </c>
      <c r="C31" s="5" t="n">
        <v>355944</v>
      </c>
      <c r="D31" s="5" t="n">
        <v>256724</v>
      </c>
    </row>
    <row r="32" spans="1:4">
      <c r="A32" s="4" t="s">
        <v>418</v>
      </c>
    </row>
    <row r="33" spans="1:4">
      <c r="A33" s="3" t="s">
        <v>374</v>
      </c>
    </row>
    <row r="34" spans="1:4">
      <c r="A34" s="4" t="s">
        <v>413</v>
      </c>
      <c r="C34" s="5" t="n">
        <v>785983</v>
      </c>
      <c r="D34" s="5" t="n">
        <v>674209</v>
      </c>
    </row>
    <row r="35" spans="1:4">
      <c r="A35" s="4" t="s">
        <v>414</v>
      </c>
      <c r="C35" s="5" t="n">
        <v>-22102</v>
      </c>
      <c r="D35" s="5" t="n">
        <v>-39279</v>
      </c>
    </row>
    <row r="36" spans="1:4">
      <c r="A36" s="4" t="s">
        <v>415</v>
      </c>
      <c r="C36" s="7" t="n">
        <v>763881</v>
      </c>
      <c r="D36" s="7" t="n">
        <v>6349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59"/>
    <col customWidth="1" max="2" min="2" width="14"/>
    <col customWidth="1" max="3" min="3" width="15"/>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19</v>
      </c>
      <c r="B1" s="2" t="s">
        <v>29</v>
      </c>
      <c r="C1" s="2" t="s">
        <v>420</v>
      </c>
      <c r="D1" s="2" t="s">
        <v>421</v>
      </c>
      <c r="E1" s="2" t="s">
        <v>422</v>
      </c>
      <c r="F1" s="2" t="s">
        <v>2</v>
      </c>
      <c r="G1" s="2" t="s">
        <v>423</v>
      </c>
      <c r="H1" s="2" t="s">
        <v>88</v>
      </c>
      <c r="I1" s="2" t="s">
        <v>2</v>
      </c>
      <c r="J1" s="2" t="s">
        <v>88</v>
      </c>
      <c r="K1" s="2" t="s">
        <v>424</v>
      </c>
      <c r="L1" s="2" t="s">
        <v>373</v>
      </c>
    </row>
    <row r="2" spans="1:12">
      <c r="A2" s="3" t="s">
        <v>425</v>
      </c>
    </row>
    <row r="3" spans="1:12">
      <c r="A3" s="4" t="s">
        <v>375</v>
      </c>
      <c r="K3" s="4" t="s">
        <v>376</v>
      </c>
      <c r="L3" s="4" t="s">
        <v>377</v>
      </c>
    </row>
    <row r="4" spans="1:12">
      <c r="A4" s="4" t="s">
        <v>426</v>
      </c>
      <c r="C4" s="4" t="s">
        <v>379</v>
      </c>
    </row>
    <row r="5" spans="1:12">
      <c r="A5" s="4" t="s">
        <v>427</v>
      </c>
      <c r="F5" s="7" t="n">
        <v>16826</v>
      </c>
      <c r="H5" s="7" t="n">
        <v>29285</v>
      </c>
      <c r="I5" s="7" t="n">
        <v>59614</v>
      </c>
      <c r="J5" s="7" t="n">
        <v>55127</v>
      </c>
    </row>
    <row r="6" spans="1:12">
      <c r="A6" s="4" t="s">
        <v>359</v>
      </c>
      <c r="B6" s="7" t="n">
        <v>255481</v>
      </c>
      <c r="F6" s="5" t="n">
        <v>336997</v>
      </c>
      <c r="I6" s="5" t="n">
        <v>336997</v>
      </c>
    </row>
    <row r="7" spans="1:12">
      <c r="A7" s="4" t="s">
        <v>428</v>
      </c>
      <c r="C7" s="7" t="n">
        <v>519156</v>
      </c>
    </row>
    <row r="8" spans="1:12">
      <c r="A8" s="4" t="s">
        <v>153</v>
      </c>
      <c r="I8" s="5" t="n">
        <v>250265</v>
      </c>
      <c r="J8" s="5" t="n">
        <v>1389</v>
      </c>
    </row>
    <row r="9" spans="1:12">
      <c r="A9" s="4" t="s">
        <v>429</v>
      </c>
    </row>
    <row r="10" spans="1:12">
      <c r="A10" s="3" t="s">
        <v>425</v>
      </c>
    </row>
    <row r="11" spans="1:12">
      <c r="A11" s="4" t="s">
        <v>375</v>
      </c>
      <c r="D11" s="4" t="s">
        <v>430</v>
      </c>
    </row>
    <row r="12" spans="1:12">
      <c r="A12" s="4" t="s">
        <v>426</v>
      </c>
      <c r="D12" s="4" t="s">
        <v>431</v>
      </c>
    </row>
    <row r="13" spans="1:12">
      <c r="A13" s="4" t="s">
        <v>427</v>
      </c>
      <c r="F13" s="5" t="n">
        <v>9464</v>
      </c>
      <c r="H13" s="7" t="n">
        <v>9463</v>
      </c>
      <c r="I13" s="5" t="n">
        <v>27863</v>
      </c>
      <c r="J13" s="7" t="n">
        <v>27863</v>
      </c>
    </row>
    <row r="14" spans="1:12">
      <c r="A14" s="4" t="s">
        <v>359</v>
      </c>
      <c r="B14" s="5" t="n">
        <v>255481</v>
      </c>
      <c r="F14" s="7" t="n">
        <v>283343</v>
      </c>
      <c r="I14" s="7" t="n">
        <v>283343</v>
      </c>
    </row>
    <row r="15" spans="1:12">
      <c r="A15" s="4" t="s">
        <v>432</v>
      </c>
      <c r="F15" s="8" t="n">
        <v>0.63</v>
      </c>
      <c r="I15" s="8" t="n">
        <v>0.63</v>
      </c>
    </row>
    <row r="16" spans="1:12">
      <c r="A16" s="4" t="s">
        <v>433</v>
      </c>
      <c r="F16" s="7" t="n">
        <v>794875</v>
      </c>
      <c r="I16" s="7" t="n">
        <v>794875</v>
      </c>
    </row>
    <row r="17" spans="1:12">
      <c r="A17" s="4" t="s">
        <v>434</v>
      </c>
      <c r="F17" s="7" t="n">
        <v>15000</v>
      </c>
    </row>
    <row r="18" spans="1:12">
      <c r="A18" s="4" t="s">
        <v>435</v>
      </c>
      <c r="F18" s="5" t="n">
        <v>1285516</v>
      </c>
    </row>
    <row r="19" spans="1:12">
      <c r="A19" s="4" t="s">
        <v>436</v>
      </c>
    </row>
    <row r="20" spans="1:12">
      <c r="A20" s="3" t="s">
        <v>425</v>
      </c>
    </row>
    <row r="21" spans="1:12">
      <c r="A21" s="4" t="s">
        <v>375</v>
      </c>
      <c r="F21" s="4" t="s">
        <v>430</v>
      </c>
      <c r="I21" s="4" t="s">
        <v>430</v>
      </c>
    </row>
    <row r="22" spans="1:12">
      <c r="A22" s="4" t="s">
        <v>427</v>
      </c>
      <c r="F22" s="7" t="n">
        <v>33026</v>
      </c>
      <c r="I22" s="7" t="n">
        <v>293259</v>
      </c>
    </row>
    <row r="23" spans="1:12">
      <c r="A23" s="4" t="s">
        <v>428</v>
      </c>
      <c r="G23" s="7" t="n">
        <v>2026730</v>
      </c>
    </row>
    <row r="24" spans="1:12">
      <c r="A24" s="4" t="s">
        <v>432</v>
      </c>
      <c r="F24" s="8" t="n">
        <v>0.63</v>
      </c>
      <c r="I24" s="8" t="n">
        <v>0.63</v>
      </c>
    </row>
    <row r="25" spans="1:12">
      <c r="A25" s="4" t="s">
        <v>437</v>
      </c>
      <c r="F25" s="4" t="s">
        <v>403</v>
      </c>
      <c r="I25" s="4" t="s">
        <v>403</v>
      </c>
    </row>
    <row r="26" spans="1:12">
      <c r="A26" s="4" t="s">
        <v>186</v>
      </c>
      <c r="I26" s="7" t="n">
        <v>227414</v>
      </c>
    </row>
    <row r="27" spans="1:12">
      <c r="A27" s="4" t="s">
        <v>153</v>
      </c>
      <c r="F27" s="7" t="n">
        <v>7821</v>
      </c>
      <c r="I27" s="5" t="n">
        <v>227414</v>
      </c>
    </row>
    <row r="28" spans="1:12">
      <c r="A28" s="4" t="s">
        <v>438</v>
      </c>
      <c r="F28" s="5" t="n">
        <v>1251854</v>
      </c>
      <c r="I28" s="5" t="n">
        <v>1251854</v>
      </c>
    </row>
    <row r="29" spans="1:12">
      <c r="A29" s="4" t="s">
        <v>439</v>
      </c>
    </row>
    <row r="30" spans="1:12">
      <c r="A30" s="3" t="s">
        <v>425</v>
      </c>
    </row>
    <row r="31" spans="1:12">
      <c r="A31" s="4" t="s">
        <v>375</v>
      </c>
      <c r="E31" s="4" t="s">
        <v>391</v>
      </c>
    </row>
    <row r="32" spans="1:12">
      <c r="A32" s="4" t="s">
        <v>427</v>
      </c>
      <c r="F32" s="5" t="n">
        <v>2808</v>
      </c>
      <c r="I32" s="5" t="n">
        <v>2808</v>
      </c>
    </row>
    <row r="33" spans="1:12">
      <c r="A33" s="4" t="s">
        <v>428</v>
      </c>
      <c r="E33" s="7" t="n">
        <v>305500</v>
      </c>
    </row>
    <row r="34" spans="1:12">
      <c r="A34" s="4" t="s">
        <v>437</v>
      </c>
      <c r="E34" s="4" t="s">
        <v>440</v>
      </c>
    </row>
    <row r="35" spans="1:12">
      <c r="A35" s="4" t="s">
        <v>433</v>
      </c>
      <c r="B35" s="4" t="s">
        <v>54</v>
      </c>
      <c r="F35" s="7" t="n">
        <v>305500</v>
      </c>
      <c r="I35" s="7" t="n">
        <v>305500</v>
      </c>
    </row>
    <row r="36" spans="1:12">
      <c r="A36" s="4" t="s">
        <v>441</v>
      </c>
    </row>
    <row r="37" spans="1:12">
      <c r="A37" s="3" t="s">
        <v>425</v>
      </c>
    </row>
    <row r="38" spans="1:12">
      <c r="A38" s="4" t="s">
        <v>428</v>
      </c>
      <c r="B38" s="7" t="n">
        <v>2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2</v>
      </c>
      <c r="C1" s="2" t="s">
        <v>2</v>
      </c>
      <c r="D1" s="2" t="s">
        <v>29</v>
      </c>
    </row>
    <row r="2" spans="1:4">
      <c r="A2" s="4" t="s">
        <v>443</v>
      </c>
    </row>
    <row r="3" spans="1:4">
      <c r="A3" s="3" t="s">
        <v>425</v>
      </c>
    </row>
    <row r="4" spans="1:4">
      <c r="A4" s="4" t="s">
        <v>444</v>
      </c>
      <c r="C4" s="4" t="s">
        <v>54</v>
      </c>
      <c r="D4" s="4" t="s">
        <v>54</v>
      </c>
    </row>
    <row r="5" spans="1:4">
      <c r="A5" s="4" t="s">
        <v>445</v>
      </c>
      <c r="B5" s="4" t="s">
        <v>446</v>
      </c>
      <c r="C5" s="5" t="n">
        <v>283343</v>
      </c>
      <c r="D5" s="5" t="n">
        <v>255481</v>
      </c>
    </row>
    <row r="6" spans="1:4">
      <c r="A6" s="4" t="s">
        <v>127</v>
      </c>
      <c r="C6" s="5" t="n">
        <v>283243</v>
      </c>
      <c r="D6" s="5" t="n">
        <v>255481</v>
      </c>
    </row>
    <row r="7" spans="1:4">
      <c r="A7" s="4" t="s">
        <v>329</v>
      </c>
    </row>
    <row r="8" spans="1:4">
      <c r="A8" s="3" t="s">
        <v>425</v>
      </c>
    </row>
    <row r="9" spans="1:4">
      <c r="A9" s="4" t="s">
        <v>444</v>
      </c>
      <c r="C9" s="5" t="n">
        <v>1251855</v>
      </c>
      <c r="D9" s="5" t="n">
        <v>20000</v>
      </c>
    </row>
    <row r="10" spans="1:4">
      <c r="A10" s="4" t="s">
        <v>445</v>
      </c>
      <c r="B10" s="4" t="s">
        <v>446</v>
      </c>
      <c r="C10" s="5" t="n">
        <v>50846</v>
      </c>
      <c r="D10" s="4" t="s">
        <v>54</v>
      </c>
    </row>
    <row r="11" spans="1:4">
      <c r="A11" s="4" t="s">
        <v>127</v>
      </c>
      <c r="C11" s="5" t="n">
        <v>1302701</v>
      </c>
      <c r="D11" s="5" t="n">
        <v>20000</v>
      </c>
    </row>
    <row r="12" spans="1:4">
      <c r="A12" s="4" t="s">
        <v>439</v>
      </c>
    </row>
    <row r="13" spans="1:4">
      <c r="A13" s="3" t="s">
        <v>425</v>
      </c>
    </row>
    <row r="14" spans="1:4">
      <c r="A14" s="4" t="s">
        <v>444</v>
      </c>
      <c r="C14" s="5" t="n">
        <v>305500</v>
      </c>
      <c r="D14" s="4" t="s">
        <v>54</v>
      </c>
    </row>
    <row r="15" spans="1:4">
      <c r="A15" s="4" t="s">
        <v>445</v>
      </c>
      <c r="B15" s="4" t="s">
        <v>446</v>
      </c>
      <c r="C15" s="5" t="n">
        <v>2808</v>
      </c>
      <c r="D15" s="4" t="s">
        <v>54</v>
      </c>
    </row>
    <row r="16" spans="1:4">
      <c r="A16" s="4" t="s">
        <v>127</v>
      </c>
      <c r="C16" s="5" t="n">
        <v>308308</v>
      </c>
      <c r="D16" s="4" t="s">
        <v>54</v>
      </c>
    </row>
    <row r="17" spans="1:4">
      <c r="A17" s="4" t="s">
        <v>447</v>
      </c>
    </row>
    <row r="18" spans="1:4">
      <c r="A18" s="3" t="s">
        <v>425</v>
      </c>
    </row>
    <row r="19" spans="1:4">
      <c r="A19" s="4" t="s">
        <v>444</v>
      </c>
      <c r="C19" s="5" t="n">
        <v>1557355</v>
      </c>
      <c r="D19" s="5" t="n">
        <v>20000</v>
      </c>
    </row>
    <row r="20" spans="1:4">
      <c r="A20" s="4" t="s">
        <v>445</v>
      </c>
      <c r="B20" s="4" t="s">
        <v>446</v>
      </c>
      <c r="C20" s="5" t="n">
        <v>336997</v>
      </c>
      <c r="D20" s="5" t="n">
        <v>255481</v>
      </c>
    </row>
    <row r="21" spans="1:4">
      <c r="A21" s="4" t="s">
        <v>127</v>
      </c>
      <c r="C21" s="7" t="n">
        <v>1894352</v>
      </c>
      <c r="D21" s="7" t="n">
        <v>275481</v>
      </c>
    </row>
    <row r="22" spans="1:4"/>
    <row r="23" spans="1:4">
      <c r="A23" s="4" t="s">
        <v>446</v>
      </c>
      <c r="B23" s="4" t="s">
        <v>448</v>
      </c>
    </row>
  </sheetData>
  <mergeCells count="3">
    <mergeCell ref="A1:B1"/>
    <mergeCell ref="A22:C22"/>
    <mergeCell ref="B23:C2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449</v>
      </c>
      <c r="B1" s="2" t="s">
        <v>87</v>
      </c>
      <c r="D1" s="2" t="s">
        <v>1</v>
      </c>
    </row>
    <row r="2" spans="1:6">
      <c r="B2" s="2" t="s">
        <v>2</v>
      </c>
      <c r="C2" s="2" t="s">
        <v>88</v>
      </c>
      <c r="D2" s="2" t="s">
        <v>2</v>
      </c>
      <c r="E2" s="2" t="s">
        <v>88</v>
      </c>
      <c r="F2" s="2" t="s">
        <v>29</v>
      </c>
    </row>
    <row r="3" spans="1:6">
      <c r="A3" s="3" t="s">
        <v>450</v>
      </c>
    </row>
    <row r="4" spans="1:6">
      <c r="A4" s="4" t="s">
        <v>451</v>
      </c>
      <c r="B4" s="7" t="n">
        <v>137396</v>
      </c>
      <c r="D4" s="7" t="n">
        <v>137396</v>
      </c>
      <c r="F4" s="7" t="n">
        <v>851016</v>
      </c>
    </row>
    <row r="5" spans="1:6">
      <c r="A5" s="4" t="s">
        <v>452</v>
      </c>
      <c r="B5" s="5" t="n">
        <v>78140</v>
      </c>
      <c r="D5" s="5" t="n">
        <v>78140</v>
      </c>
      <c r="F5" s="5" t="n">
        <v>724591</v>
      </c>
    </row>
    <row r="6" spans="1:6">
      <c r="A6" s="4" t="s">
        <v>453</v>
      </c>
      <c r="B6" s="5" t="n">
        <v>87719</v>
      </c>
      <c r="C6" s="7" t="n">
        <v>87399</v>
      </c>
      <c r="D6" s="5" t="n">
        <v>227378</v>
      </c>
      <c r="E6" s="7" t="n">
        <v>219754</v>
      </c>
    </row>
    <row r="7" spans="1:6">
      <c r="A7" s="4" t="s">
        <v>454</v>
      </c>
    </row>
    <row r="8" spans="1:6">
      <c r="A8" s="3" t="s">
        <v>450</v>
      </c>
    </row>
    <row r="9" spans="1:6">
      <c r="A9" s="4" t="s">
        <v>452</v>
      </c>
      <c r="B9" s="7" t="n">
        <v>396116</v>
      </c>
      <c r="D9" s="7" t="n">
        <v>396116</v>
      </c>
      <c r="F9" s="7" t="n">
        <v>396116</v>
      </c>
    </row>
    <row r="10" spans="1:6">
      <c r="A10" s="4" t="s">
        <v>455</v>
      </c>
    </row>
    <row r="11" spans="1:6">
      <c r="A11" s="3" t="s">
        <v>450</v>
      </c>
    </row>
    <row r="12" spans="1:6">
      <c r="A12" s="4" t="s">
        <v>453</v>
      </c>
      <c r="C12" s="7" t="n">
        <v>1330</v>
      </c>
      <c r="E12" s="7" t="n">
        <v>9310</v>
      </c>
    </row>
    <row r="13" spans="1:6">
      <c r="A13" s="4" t="s">
        <v>456</v>
      </c>
    </row>
    <row r="14" spans="1:6">
      <c r="A14" s="3" t="s">
        <v>450</v>
      </c>
    </row>
    <row r="15" spans="1:6">
      <c r="A15" s="4" t="s">
        <v>457</v>
      </c>
      <c r="B15" s="4" t="s">
        <v>458</v>
      </c>
      <c r="D15" s="4" t="s">
        <v>45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459</v>
      </c>
      <c r="B1" s="2" t="s">
        <v>87</v>
      </c>
      <c r="D1" s="2" t="s">
        <v>1</v>
      </c>
    </row>
    <row r="2" spans="1:5">
      <c r="B2" s="2" t="s">
        <v>2</v>
      </c>
      <c r="C2" s="2" t="s">
        <v>88</v>
      </c>
      <c r="D2" s="2" t="s">
        <v>2</v>
      </c>
      <c r="E2" s="2" t="s">
        <v>88</v>
      </c>
    </row>
    <row r="3" spans="1:5">
      <c r="A3" s="3" t="s">
        <v>218</v>
      </c>
    </row>
    <row r="4" spans="1:5">
      <c r="A4" s="4" t="s">
        <v>460</v>
      </c>
      <c r="B4" s="7" t="n">
        <v>14697</v>
      </c>
      <c r="C4" s="7" t="n">
        <v>15866</v>
      </c>
      <c r="D4" s="7" t="n">
        <v>49268</v>
      </c>
      <c r="E4" s="7" t="n">
        <v>59680</v>
      </c>
    </row>
    <row r="5" spans="1:5">
      <c r="A5" s="4" t="s">
        <v>461</v>
      </c>
      <c r="B5" s="8" t="n">
        <v>0.7</v>
      </c>
      <c r="C5" s="7" t="n">
        <v>2</v>
      </c>
      <c r="D5" s="8" t="n">
        <v>0.7</v>
      </c>
      <c r="E5" s="7" t="n">
        <v>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26"/>
    <col customWidth="1" max="10" min="10" width="14"/>
    <col customWidth="1" max="11" min="11" width="14"/>
    <col customWidth="1" max="12" min="12" width="14"/>
  </cols>
  <sheetData>
    <row r="1" spans="1:12">
      <c r="A1" s="1" t="s">
        <v>462</v>
      </c>
      <c r="B1" s="2" t="s">
        <v>463</v>
      </c>
      <c r="C1" s="2" t="s">
        <v>464</v>
      </c>
      <c r="D1" s="2" t="s">
        <v>465</v>
      </c>
      <c r="E1" s="2" t="s">
        <v>466</v>
      </c>
      <c r="F1" s="2" t="s">
        <v>467</v>
      </c>
      <c r="G1" s="2" t="s">
        <v>2</v>
      </c>
      <c r="H1" s="2" t="s">
        <v>88</v>
      </c>
      <c r="I1" s="2" t="s">
        <v>2</v>
      </c>
      <c r="J1" s="2" t="s">
        <v>88</v>
      </c>
      <c r="K1" s="2" t="s">
        <v>29</v>
      </c>
      <c r="L1" s="2" t="s">
        <v>468</v>
      </c>
    </row>
    <row r="2" spans="1:12">
      <c r="A2" s="4" t="s">
        <v>469</v>
      </c>
      <c r="I2" s="7" t="n">
        <v>81399</v>
      </c>
    </row>
    <row r="3" spans="1:12">
      <c r="A3" s="4" t="s">
        <v>470</v>
      </c>
      <c r="I3" s="5" t="n">
        <v>1323695</v>
      </c>
    </row>
    <row r="4" spans="1:12">
      <c r="A4" s="4" t="s">
        <v>118</v>
      </c>
      <c r="G4" s="7" t="n">
        <v>-325</v>
      </c>
      <c r="H4" s="7" t="n">
        <v>-245800</v>
      </c>
      <c r="I4" s="5" t="n">
        <v>-1195491</v>
      </c>
      <c r="J4" s="7" t="n">
        <v>-262187</v>
      </c>
    </row>
    <row r="5" spans="1:12">
      <c r="A5" s="4" t="s">
        <v>471</v>
      </c>
      <c r="G5" s="7" t="n">
        <v>177105</v>
      </c>
      <c r="H5" s="5" t="n">
        <v>147910</v>
      </c>
      <c r="I5" s="5" t="n">
        <v>565436</v>
      </c>
      <c r="J5" s="5" t="n">
        <v>460931</v>
      </c>
    </row>
    <row r="6" spans="1:12">
      <c r="A6" s="4" t="s">
        <v>472</v>
      </c>
    </row>
    <row r="7" spans="1:12">
      <c r="A7" s="4" t="s">
        <v>473</v>
      </c>
      <c r="I7" s="7" t="n">
        <v>474719</v>
      </c>
    </row>
    <row r="8" spans="1:12">
      <c r="A8" s="4" t="s">
        <v>474</v>
      </c>
      <c r="I8" s="5" t="n">
        <v>378193</v>
      </c>
    </row>
    <row r="9" spans="1:12">
      <c r="A9" s="4" t="s">
        <v>475</v>
      </c>
      <c r="G9" s="8" t="n">
        <v>0.7</v>
      </c>
      <c r="I9" s="8" t="n">
        <v>0.7</v>
      </c>
    </row>
    <row r="10" spans="1:12">
      <c r="A10" s="4" t="s">
        <v>476</v>
      </c>
      <c r="I10" s="7" t="n">
        <v>264272</v>
      </c>
    </row>
    <row r="11" spans="1:12">
      <c r="A11" s="4" t="s">
        <v>477</v>
      </c>
      <c r="I11" s="5" t="n">
        <v>129202</v>
      </c>
    </row>
    <row r="12" spans="1:12">
      <c r="A12" s="4" t="s">
        <v>478</v>
      </c>
      <c r="G12" s="7" t="n">
        <v>83523</v>
      </c>
      <c r="I12" s="7" t="n">
        <v>83523</v>
      </c>
    </row>
    <row r="13" spans="1:12">
      <c r="A13" s="4" t="s">
        <v>479</v>
      </c>
    </row>
    <row r="14" spans="1:12">
      <c r="A14" s="4" t="s">
        <v>480</v>
      </c>
      <c r="D14" s="7" t="n">
        <v>46122</v>
      </c>
    </row>
    <row r="15" spans="1:12">
      <c r="A15" s="4" t="s">
        <v>481</v>
      </c>
      <c r="D15" s="5" t="n">
        <v>32285</v>
      </c>
    </row>
    <row r="16" spans="1:12">
      <c r="A16" s="4" t="s">
        <v>327</v>
      </c>
    </row>
    <row r="17" spans="1:12">
      <c r="A17" s="4" t="s">
        <v>482</v>
      </c>
      <c r="I17" s="5" t="n">
        <v>2804328</v>
      </c>
    </row>
    <row r="18" spans="1:12">
      <c r="A18" s="4" t="s">
        <v>483</v>
      </c>
      <c r="G18" s="7" t="n">
        <v>1201481</v>
      </c>
      <c r="I18" s="7" t="n">
        <v>1201481</v>
      </c>
    </row>
    <row r="19" spans="1:12">
      <c r="A19" s="4" t="s">
        <v>484</v>
      </c>
      <c r="I19" s="4" t="s">
        <v>485</v>
      </c>
    </row>
    <row r="20" spans="1:12">
      <c r="A20" s="4" t="s">
        <v>486</v>
      </c>
    </row>
    <row r="21" spans="1:12">
      <c r="A21" s="4" t="s">
        <v>482</v>
      </c>
      <c r="B21" s="5" t="n">
        <v>1500000</v>
      </c>
      <c r="C21" s="5" t="n">
        <v>1500000</v>
      </c>
    </row>
    <row r="22" spans="1:12">
      <c r="A22" s="4" t="s">
        <v>487</v>
      </c>
      <c r="C22" s="4" t="s">
        <v>488</v>
      </c>
    </row>
    <row r="23" spans="1:12">
      <c r="A23" s="4" t="s">
        <v>489</v>
      </c>
      <c r="G23" s="4" t="s">
        <v>403</v>
      </c>
      <c r="I23" s="4" t="s">
        <v>403</v>
      </c>
    </row>
    <row r="24" spans="1:12">
      <c r="A24" s="4" t="s">
        <v>490</v>
      </c>
      <c r="B24" s="4" t="s">
        <v>491</v>
      </c>
    </row>
    <row r="25" spans="1:12">
      <c r="A25" s="4" t="s">
        <v>492</v>
      </c>
    </row>
    <row r="26" spans="1:12">
      <c r="A26" s="4" t="s">
        <v>482</v>
      </c>
      <c r="B26" s="5" t="n">
        <v>1080000</v>
      </c>
    </row>
    <row r="27" spans="1:12">
      <c r="A27" s="4" t="s">
        <v>493</v>
      </c>
      <c r="B27" s="4" t="s">
        <v>494</v>
      </c>
    </row>
    <row r="28" spans="1:12">
      <c r="A28" s="4" t="s">
        <v>495</v>
      </c>
      <c r="B28" s="7" t="n">
        <v>149956</v>
      </c>
    </row>
    <row r="29" spans="1:12">
      <c r="A29" s="4" t="s">
        <v>496</v>
      </c>
    </row>
    <row r="30" spans="1:12">
      <c r="A30" s="4" t="s">
        <v>482</v>
      </c>
      <c r="B30" s="5" t="n">
        <v>220000</v>
      </c>
    </row>
    <row r="31" spans="1:12">
      <c r="A31" s="4" t="s">
        <v>497</v>
      </c>
      <c r="B31" s="9" t="n">
        <v>0.539</v>
      </c>
    </row>
    <row r="32" spans="1:12">
      <c r="A32" s="4" t="s">
        <v>498</v>
      </c>
      <c r="B32" s="4" t="s">
        <v>499</v>
      </c>
    </row>
    <row r="33" spans="1:12">
      <c r="A33" s="4" t="s">
        <v>500</v>
      </c>
    </row>
    <row r="34" spans="1:12">
      <c r="A34" s="4" t="s">
        <v>482</v>
      </c>
      <c r="B34" s="5" t="n">
        <v>200000</v>
      </c>
    </row>
    <row r="35" spans="1:12">
      <c r="A35" s="4" t="s">
        <v>501</v>
      </c>
    </row>
    <row r="36" spans="1:12">
      <c r="A36" s="4" t="s">
        <v>475</v>
      </c>
      <c r="L36" s="8" t="n">
        <v>0.7</v>
      </c>
    </row>
    <row r="37" spans="1:12">
      <c r="A37" s="4" t="s">
        <v>469</v>
      </c>
      <c r="F37" s="7" t="n">
        <v>81399</v>
      </c>
    </row>
    <row r="38" spans="1:12">
      <c r="A38" s="4" t="s">
        <v>502</v>
      </c>
    </row>
    <row r="39" spans="1:12">
      <c r="A39" s="4" t="s">
        <v>482</v>
      </c>
      <c r="E39" s="5" t="n">
        <v>1304328</v>
      </c>
    </row>
    <row r="40" spans="1:12">
      <c r="A40" s="4" t="s">
        <v>493</v>
      </c>
      <c r="E40" s="4" t="s">
        <v>494</v>
      </c>
    </row>
    <row r="41" spans="1:12">
      <c r="A41" s="4" t="s">
        <v>497</v>
      </c>
      <c r="E41" s="8" t="n">
        <v>0.77</v>
      </c>
    </row>
    <row r="42" spans="1:12">
      <c r="A42" s="4" t="s">
        <v>503</v>
      </c>
      <c r="E42" s="7" t="n">
        <v>610985</v>
      </c>
    </row>
    <row r="43" spans="1:12">
      <c r="A43" s="4" t="s">
        <v>504</v>
      </c>
    </row>
    <row r="44" spans="1:12">
      <c r="A44" s="4" t="s">
        <v>498</v>
      </c>
      <c r="E44" s="4" t="s">
        <v>499</v>
      </c>
    </row>
    <row r="45" spans="1:12">
      <c r="A45" s="4" t="s">
        <v>505</v>
      </c>
      <c r="E45" s="4" t="s">
        <v>506</v>
      </c>
    </row>
    <row r="46" spans="1:12">
      <c r="A46" s="4" t="s">
        <v>122</v>
      </c>
    </row>
    <row r="47" spans="1:12">
      <c r="A47" s="4" t="s">
        <v>507</v>
      </c>
      <c r="F47" s="5" t="n">
        <v>116284</v>
      </c>
      <c r="I47" s="5" t="n">
        <v>116284</v>
      </c>
    </row>
    <row r="48" spans="1:12">
      <c r="A48" s="4" t="s">
        <v>469</v>
      </c>
      <c r="I48" s="7" t="n">
        <v>1163</v>
      </c>
    </row>
    <row r="49" spans="1:12">
      <c r="A49" s="4" t="s">
        <v>508</v>
      </c>
      <c r="I49" s="5" t="n">
        <v>1890993</v>
      </c>
    </row>
    <row r="50" spans="1:12">
      <c r="A50" s="4" t="s">
        <v>470</v>
      </c>
      <c r="I50" s="7" t="n">
        <v>18911</v>
      </c>
    </row>
    <row r="51" spans="1:12">
      <c r="A51" s="4" t="s">
        <v>509</v>
      </c>
    </row>
    <row r="52" spans="1:12">
      <c r="A52" s="4" t="s">
        <v>510</v>
      </c>
      <c r="I52" s="5" t="n">
        <v>1285516</v>
      </c>
    </row>
    <row r="53" spans="1:12">
      <c r="A53" s="4" t="s">
        <v>122</v>
      </c>
    </row>
    <row r="54" spans="1:12">
      <c r="A54" s="4" t="s">
        <v>475</v>
      </c>
      <c r="G54" s="8" t="n">
        <v>0.7</v>
      </c>
      <c r="I54" s="8" t="n">
        <v>0.7</v>
      </c>
    </row>
    <row r="55" spans="1:12">
      <c r="A55" s="4" t="s">
        <v>507</v>
      </c>
      <c r="I55" s="5" t="n">
        <v>116284</v>
      </c>
    </row>
    <row r="56" spans="1:12">
      <c r="A56" s="4" t="s">
        <v>508</v>
      </c>
      <c r="I56" s="5" t="n">
        <v>1890993</v>
      </c>
    </row>
    <row r="57" spans="1:12">
      <c r="A57" s="4" t="s">
        <v>470</v>
      </c>
      <c r="I57" s="7" t="n">
        <v>1323695</v>
      </c>
    </row>
    <row r="58" spans="1:12">
      <c r="A58" s="4" t="s">
        <v>511</v>
      </c>
    </row>
    <row r="59" spans="1:12">
      <c r="A59" s="4" t="s">
        <v>512</v>
      </c>
      <c r="I59" s="4" t="s">
        <v>430</v>
      </c>
    </row>
    <row r="60" spans="1:12">
      <c r="A60" s="4" t="s">
        <v>513</v>
      </c>
      <c r="G60" s="7" t="n">
        <v>10</v>
      </c>
      <c r="I60" s="7" t="n">
        <v>10</v>
      </c>
    </row>
    <row r="61" spans="1:12">
      <c r="A61" s="4" t="s">
        <v>514</v>
      </c>
      <c r="G61" s="7" t="n">
        <v>181746</v>
      </c>
      <c r="H61" s="7" t="n">
        <v>133860</v>
      </c>
      <c r="I61" s="7" t="n">
        <v>539311</v>
      </c>
      <c r="J61" s="7" t="n">
        <v>185196</v>
      </c>
    </row>
    <row r="62" spans="1:12">
      <c r="A62" s="4" t="s">
        <v>474</v>
      </c>
      <c r="I62" s="5" t="n">
        <v>378193</v>
      </c>
    </row>
    <row r="63" spans="1:12">
      <c r="A63" s="4" t="s">
        <v>515</v>
      </c>
      <c r="I63" s="7" t="n">
        <v>361558</v>
      </c>
      <c r="K63" s="7" t="n">
        <v>2845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15</v>
      </c>
      <c r="B1" s="2" t="s">
        <v>87</v>
      </c>
      <c r="D1" s="2" t="s">
        <v>1</v>
      </c>
    </row>
    <row r="2" spans="1:5">
      <c r="B2" s="2" t="s">
        <v>2</v>
      </c>
      <c r="C2" s="2" t="s">
        <v>88</v>
      </c>
      <c r="D2" s="2" t="s">
        <v>2</v>
      </c>
      <c r="E2" s="2" t="s">
        <v>88</v>
      </c>
    </row>
    <row r="3" spans="1:5">
      <c r="A3" s="3" t="s">
        <v>116</v>
      </c>
    </row>
    <row r="4" spans="1:5">
      <c r="A4" s="4" t="s">
        <v>106</v>
      </c>
      <c r="B4" s="7" t="n">
        <v>-1275340</v>
      </c>
      <c r="C4" s="7" t="n">
        <v>-1873049</v>
      </c>
      <c r="D4" s="7" t="n">
        <v>-5207229</v>
      </c>
      <c r="E4" s="7" t="n">
        <v>-5612632</v>
      </c>
    </row>
    <row r="5" spans="1:5">
      <c r="A5" s="3" t="s">
        <v>117</v>
      </c>
    </row>
    <row r="6" spans="1:5">
      <c r="A6" s="4" t="s">
        <v>118</v>
      </c>
      <c r="B6" s="5" t="n">
        <v>-325</v>
      </c>
      <c r="C6" s="5" t="n">
        <v>-245800</v>
      </c>
      <c r="D6" s="5" t="n">
        <v>-1195491</v>
      </c>
      <c r="E6" s="5" t="n">
        <v>-262187</v>
      </c>
    </row>
    <row r="7" spans="1:5">
      <c r="A7" s="4" t="s">
        <v>119</v>
      </c>
      <c r="B7" s="7" t="n">
        <v>-1275665</v>
      </c>
      <c r="C7" s="7" t="n">
        <v>-2118849</v>
      </c>
      <c r="D7" s="7" t="n">
        <v>-6402720</v>
      </c>
      <c r="E7" s="7" t="n">
        <v>-587481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516</v>
      </c>
      <c r="B1" s="2" t="s">
        <v>1</v>
      </c>
    </row>
    <row r="2" spans="1:2">
      <c r="B2" s="2" t="s">
        <v>517</v>
      </c>
    </row>
    <row r="3" spans="1:2">
      <c r="A3" s="3" t="s">
        <v>518</v>
      </c>
    </row>
    <row r="4" spans="1:2">
      <c r="A4" s="4" t="s">
        <v>519</v>
      </c>
      <c r="B4" s="5" t="n">
        <v>1465296</v>
      </c>
    </row>
    <row r="5" spans="1:2">
      <c r="A5" s="4" t="s">
        <v>520</v>
      </c>
      <c r="B5" s="4" t="s">
        <v>54</v>
      </c>
    </row>
    <row r="6" spans="1:2">
      <c r="A6" s="4" t="s">
        <v>521</v>
      </c>
      <c r="B6" s="4" t="s">
        <v>54</v>
      </c>
    </row>
    <row r="7" spans="1:2">
      <c r="A7" s="4" t="s">
        <v>522</v>
      </c>
      <c r="B7" s="5" t="n">
        <v>-133251</v>
      </c>
    </row>
    <row r="8" spans="1:2">
      <c r="A8" s="4" t="s">
        <v>523</v>
      </c>
      <c r="B8" s="5" t="n">
        <v>1332045</v>
      </c>
    </row>
    <row r="9" spans="1:2">
      <c r="A9" s="4" t="s">
        <v>524</v>
      </c>
      <c r="B9" s="5" t="n">
        <v>1332045</v>
      </c>
    </row>
    <row r="10" spans="1:2">
      <c r="A10" s="4" t="s">
        <v>525</v>
      </c>
      <c r="B10" s="8" t="n">
        <v>2.17</v>
      </c>
    </row>
    <row r="11" spans="1:2">
      <c r="A11" s="4" t="s">
        <v>526</v>
      </c>
      <c r="B11" s="4" t="s">
        <v>54</v>
      </c>
    </row>
    <row r="12" spans="1:2">
      <c r="A12" s="4" t="s">
        <v>527</v>
      </c>
      <c r="B12" s="4" t="s">
        <v>54</v>
      </c>
    </row>
    <row r="13" spans="1:2">
      <c r="A13" s="4" t="s">
        <v>528</v>
      </c>
      <c r="B13" s="10" t="n">
        <v>2.3</v>
      </c>
    </row>
    <row r="14" spans="1:2">
      <c r="A14" s="4" t="s">
        <v>529</v>
      </c>
      <c r="B14" s="10" t="n">
        <v>2.16</v>
      </c>
    </row>
    <row r="15" spans="1:2">
      <c r="A15" s="4" t="s">
        <v>530</v>
      </c>
      <c r="B15" s="8" t="n">
        <v>2.16</v>
      </c>
    </row>
    <row r="16" spans="1:2">
      <c r="A16" s="4" t="s">
        <v>531</v>
      </c>
      <c r="B16" s="4" t="s">
        <v>532</v>
      </c>
    </row>
    <row r="17" spans="1:2">
      <c r="A17" s="4" t="s">
        <v>533</v>
      </c>
      <c r="B17" s="4" t="s">
        <v>532</v>
      </c>
    </row>
    <row r="18" spans="1:2">
      <c r="A18" s="4" t="s">
        <v>534</v>
      </c>
      <c r="B18" s="4" t="s">
        <v>54</v>
      </c>
    </row>
    <row r="19" spans="1:2">
      <c r="A19" s="4" t="s">
        <v>535</v>
      </c>
      <c r="B19" s="4" t="s">
        <v>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536</v>
      </c>
      <c r="B1" s="2" t="s">
        <v>1</v>
      </c>
    </row>
    <row r="2" spans="1:2">
      <c r="B2" s="2" t="s">
        <v>537</v>
      </c>
    </row>
    <row r="3" spans="1:2">
      <c r="A3" s="4" t="s">
        <v>328</v>
      </c>
    </row>
    <row r="4" spans="1:2">
      <c r="A4" s="3" t="s">
        <v>518</v>
      </c>
    </row>
    <row r="5" spans="1:2">
      <c r="A5" s="4" t="s">
        <v>538</v>
      </c>
      <c r="B5" s="5" t="n">
        <v>1332045</v>
      </c>
    </row>
    <row r="6" spans="1:2">
      <c r="A6" s="4" t="s">
        <v>539</v>
      </c>
      <c r="B6" s="5" t="n">
        <v>1332045</v>
      </c>
    </row>
    <row r="7" spans="1:2">
      <c r="A7" s="4" t="s">
        <v>540</v>
      </c>
    </row>
    <row r="8" spans="1:2">
      <c r="A8" s="3" t="s">
        <v>518</v>
      </c>
    </row>
    <row r="9" spans="1:2">
      <c r="A9" s="4" t="s">
        <v>541</v>
      </c>
      <c r="B9" s="7" t="n">
        <v>2</v>
      </c>
    </row>
    <row r="10" spans="1:2">
      <c r="A10" s="4" t="s">
        <v>542</v>
      </c>
      <c r="B10" s="4" t="s">
        <v>543</v>
      </c>
    </row>
    <row r="11" spans="1:2">
      <c r="A11" s="4" t="s">
        <v>538</v>
      </c>
      <c r="B11" s="5" t="n">
        <v>741879</v>
      </c>
    </row>
    <row r="12" spans="1:2">
      <c r="A12" s="4" t="s">
        <v>544</v>
      </c>
      <c r="B12" s="4" t="s">
        <v>545</v>
      </c>
    </row>
    <row r="13" spans="1:2">
      <c r="A13" s="4" t="s">
        <v>539</v>
      </c>
      <c r="B13" s="5" t="n">
        <v>741879</v>
      </c>
    </row>
    <row r="14" spans="1:2">
      <c r="A14" s="4" t="s">
        <v>546</v>
      </c>
    </row>
    <row r="15" spans="1:2">
      <c r="A15" s="3" t="s">
        <v>518</v>
      </c>
    </row>
    <row r="16" spans="1:2">
      <c r="A16" s="4" t="s">
        <v>541</v>
      </c>
      <c r="B16" s="8" t="n">
        <v>2.3</v>
      </c>
    </row>
    <row r="17" spans="1:2">
      <c r="A17" s="4" t="s">
        <v>542</v>
      </c>
      <c r="B17" s="4" t="s">
        <v>543</v>
      </c>
    </row>
    <row r="18" spans="1:2">
      <c r="A18" s="4" t="s">
        <v>538</v>
      </c>
      <c r="B18" s="5" t="n">
        <v>401859</v>
      </c>
    </row>
    <row r="19" spans="1:2">
      <c r="A19" s="4" t="s">
        <v>544</v>
      </c>
      <c r="B19" s="4" t="s">
        <v>547</v>
      </c>
    </row>
    <row r="20" spans="1:2">
      <c r="A20" s="4" t="s">
        <v>539</v>
      </c>
      <c r="B20" s="5" t="n">
        <v>401859</v>
      </c>
    </row>
    <row r="21" spans="1:2">
      <c r="A21" s="4" t="s">
        <v>548</v>
      </c>
    </row>
    <row r="22" spans="1:2">
      <c r="A22" s="3" t="s">
        <v>518</v>
      </c>
    </row>
    <row r="23" spans="1:2">
      <c r="A23" s="4" t="s">
        <v>541</v>
      </c>
      <c r="B23" s="8" t="n">
        <v>2.5</v>
      </c>
    </row>
    <row r="24" spans="1:2">
      <c r="A24" s="4" t="s">
        <v>542</v>
      </c>
      <c r="B24" s="4" t="s">
        <v>543</v>
      </c>
    </row>
    <row r="25" spans="1:2">
      <c r="A25" s="4" t="s">
        <v>538</v>
      </c>
      <c r="B25" s="5" t="n">
        <v>188307</v>
      </c>
    </row>
    <row r="26" spans="1:2">
      <c r="A26" s="4" t="s">
        <v>544</v>
      </c>
      <c r="B26" s="4" t="s">
        <v>549</v>
      </c>
    </row>
    <row r="27" spans="1:2">
      <c r="A27" s="4" t="s">
        <v>539</v>
      </c>
      <c r="B27" s="5" t="n">
        <v>1883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50</v>
      </c>
      <c r="B1" s="2" t="s">
        <v>87</v>
      </c>
      <c r="C1" s="2" t="s">
        <v>1</v>
      </c>
    </row>
    <row r="2" spans="1:3">
      <c r="B2" s="2" t="s">
        <v>2</v>
      </c>
      <c r="C2" s="2" t="s">
        <v>2</v>
      </c>
    </row>
    <row r="3" spans="1:3">
      <c r="A3" s="3" t="s">
        <v>518</v>
      </c>
    </row>
    <row r="4" spans="1:3">
      <c r="A4" s="4" t="s">
        <v>551</v>
      </c>
      <c r="B4" s="4" t="s">
        <v>552</v>
      </c>
    </row>
    <row r="5" spans="1:3">
      <c r="A5" s="4" t="s">
        <v>553</v>
      </c>
      <c r="B5" s="4" t="s">
        <v>554</v>
      </c>
      <c r="C5" s="4" t="s">
        <v>554</v>
      </c>
    </row>
    <row r="6" spans="1:3">
      <c r="A6" s="4" t="s">
        <v>555</v>
      </c>
      <c r="B6" s="4" t="s">
        <v>376</v>
      </c>
      <c r="C6" s="4" t="s">
        <v>376</v>
      </c>
    </row>
    <row r="7" spans="1:3">
      <c r="A7" s="4" t="s">
        <v>556</v>
      </c>
    </row>
    <row r="8" spans="1:3">
      <c r="A8" s="3" t="s">
        <v>518</v>
      </c>
    </row>
    <row r="9" spans="1:3">
      <c r="A9" s="4" t="s">
        <v>551</v>
      </c>
      <c r="C9" s="4" t="s">
        <v>557</v>
      </c>
    </row>
    <row r="10" spans="1:3">
      <c r="A10" s="4" t="s">
        <v>558</v>
      </c>
      <c r="B10" s="4" t="s">
        <v>559</v>
      </c>
      <c r="C10" s="4" t="s">
        <v>559</v>
      </c>
    </row>
    <row r="11" spans="1:3">
      <c r="A11" s="4" t="s">
        <v>560</v>
      </c>
    </row>
    <row r="12" spans="1:3">
      <c r="A12" s="3" t="s">
        <v>518</v>
      </c>
    </row>
    <row r="13" spans="1:3">
      <c r="A13" s="4" t="s">
        <v>551</v>
      </c>
      <c r="C13" s="4" t="s">
        <v>552</v>
      </c>
    </row>
    <row r="14" spans="1:3">
      <c r="A14" s="4" t="s">
        <v>558</v>
      </c>
      <c r="B14" s="4" t="s">
        <v>494</v>
      </c>
      <c r="C14" s="4" t="s">
        <v>4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561</v>
      </c>
      <c r="B1" s="2" t="s">
        <v>1</v>
      </c>
    </row>
    <row r="2" spans="1:2">
      <c r="B2" s="2" t="s">
        <v>517</v>
      </c>
    </row>
    <row r="3" spans="1:2">
      <c r="A3" s="4" t="s">
        <v>562</v>
      </c>
      <c r="B3" s="5" t="n">
        <v>9234265</v>
      </c>
    </row>
    <row r="4" spans="1:2">
      <c r="A4" s="4" t="s">
        <v>563</v>
      </c>
      <c r="B4" s="5" t="n">
        <v>2804328</v>
      </c>
    </row>
    <row r="5" spans="1:2">
      <c r="A5" s="4" t="s">
        <v>564</v>
      </c>
      <c r="B5" s="4" t="s">
        <v>54</v>
      </c>
    </row>
    <row r="6" spans="1:2">
      <c r="A6" s="4" t="s">
        <v>565</v>
      </c>
      <c r="B6" s="5" t="n">
        <v>-2505000</v>
      </c>
    </row>
    <row r="7" spans="1:2">
      <c r="A7" s="4" t="s">
        <v>566</v>
      </c>
      <c r="B7" s="5" t="n">
        <v>-60000</v>
      </c>
    </row>
    <row r="8" spans="1:2">
      <c r="A8" s="4" t="s">
        <v>567</v>
      </c>
      <c r="B8" s="5" t="n">
        <v>9473593</v>
      </c>
    </row>
    <row r="9" spans="1:2">
      <c r="A9" s="4" t="s">
        <v>568</v>
      </c>
      <c r="B9" s="5" t="n">
        <v>4557670</v>
      </c>
    </row>
    <row r="10" spans="1:2">
      <c r="A10" s="4" t="s">
        <v>525</v>
      </c>
      <c r="B10" s="8" t="n">
        <v>2.18</v>
      </c>
    </row>
    <row r="11" spans="1:2">
      <c r="A11" s="4" t="s">
        <v>569</v>
      </c>
      <c r="B11" s="10" t="n">
        <v>0.65</v>
      </c>
    </row>
    <row r="12" spans="1:2">
      <c r="A12" s="4" t="s">
        <v>527</v>
      </c>
      <c r="B12" s="4" t="s">
        <v>54</v>
      </c>
    </row>
    <row r="13" spans="1:2">
      <c r="A13" s="4" t="s">
        <v>528</v>
      </c>
      <c r="B13" s="10" t="n">
        <v>2.49</v>
      </c>
    </row>
    <row r="14" spans="1:2">
      <c r="A14" s="4" t="s">
        <v>570</v>
      </c>
      <c r="B14" s="10" t="n">
        <v>1.62</v>
      </c>
    </row>
    <row r="15" spans="1:2">
      <c r="A15" s="4" t="s">
        <v>529</v>
      </c>
      <c r="B15" s="10" t="n">
        <v>1.65</v>
      </c>
    </row>
    <row r="16" spans="1:2">
      <c r="A16" s="4" t="s">
        <v>571</v>
      </c>
      <c r="B16" s="8" t="n">
        <v>2.33</v>
      </c>
    </row>
    <row r="17" spans="1:2">
      <c r="A17" s="4" t="s">
        <v>572</v>
      </c>
      <c r="B17" s="4" t="s">
        <v>573</v>
      </c>
    </row>
    <row r="18" spans="1:2">
      <c r="A18" s="4" t="s">
        <v>574</v>
      </c>
      <c r="B18" s="4" t="s">
        <v>575</v>
      </c>
    </row>
    <row r="19" spans="1:2">
      <c r="A19" s="4" t="s">
        <v>576</v>
      </c>
      <c r="B19" s="4" t="s">
        <v>54</v>
      </c>
    </row>
    <row r="20" spans="1:2">
      <c r="A20" s="4" t="s">
        <v>577</v>
      </c>
      <c r="B20" s="4" t="s">
        <v>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0"/>
  </cols>
  <sheetData>
    <row r="1" spans="1:2">
      <c r="A1" s="1" t="s">
        <v>578</v>
      </c>
      <c r="B1" s="2" t="s">
        <v>1</v>
      </c>
    </row>
    <row r="2" spans="1:2">
      <c r="B2" s="2" t="s">
        <v>537</v>
      </c>
    </row>
    <row r="3" spans="1:2">
      <c r="A3" s="3" t="s">
        <v>579</v>
      </c>
    </row>
    <row r="4" spans="1:2">
      <c r="A4" s="4" t="s">
        <v>580</v>
      </c>
      <c r="B4" s="5" t="n">
        <v>9473593</v>
      </c>
    </row>
    <row r="5" spans="1:2">
      <c r="A5" s="4" t="s">
        <v>581</v>
      </c>
      <c r="B5" s="4" t="s">
        <v>575</v>
      </c>
    </row>
    <row r="6" spans="1:2">
      <c r="A6" s="4" t="s">
        <v>582</v>
      </c>
      <c r="B6" s="5" t="n">
        <v>4557670</v>
      </c>
    </row>
    <row r="7" spans="1:2">
      <c r="A7" s="4" t="s">
        <v>583</v>
      </c>
    </row>
    <row r="8" spans="1:2">
      <c r="A8" s="3" t="s">
        <v>579</v>
      </c>
    </row>
    <row r="9" spans="1:2">
      <c r="A9" s="4" t="s">
        <v>584</v>
      </c>
      <c r="B9" s="8" t="n">
        <v>0.54</v>
      </c>
    </row>
    <row r="10" spans="1:2">
      <c r="A10" s="4" t="s">
        <v>580</v>
      </c>
      <c r="B10" s="5" t="n">
        <v>1500000</v>
      </c>
    </row>
    <row r="11" spans="1:2">
      <c r="A11" s="4" t="s">
        <v>581</v>
      </c>
      <c r="B11" s="4" t="s">
        <v>585</v>
      </c>
    </row>
    <row r="12" spans="1:2">
      <c r="A12" s="4" t="s">
        <v>582</v>
      </c>
      <c r="B12" s="4" t="s">
        <v>54</v>
      </c>
    </row>
    <row r="13" spans="1:2">
      <c r="A13" s="4" t="s">
        <v>586</v>
      </c>
    </row>
    <row r="14" spans="1:2">
      <c r="A14" s="3" t="s">
        <v>579</v>
      </c>
    </row>
    <row r="15" spans="1:2">
      <c r="A15" s="4" t="s">
        <v>584</v>
      </c>
      <c r="B15" s="8" t="n">
        <v>0.77</v>
      </c>
    </row>
    <row r="16" spans="1:2">
      <c r="A16" s="4" t="s">
        <v>580</v>
      </c>
      <c r="B16" s="5" t="n">
        <v>1294328</v>
      </c>
    </row>
    <row r="17" spans="1:2">
      <c r="A17" s="4" t="s">
        <v>581</v>
      </c>
      <c r="B17" s="4" t="s">
        <v>585</v>
      </c>
    </row>
    <row r="18" spans="1:2">
      <c r="A18" s="4" t="s">
        <v>582</v>
      </c>
      <c r="B18" s="4" t="s">
        <v>54</v>
      </c>
    </row>
    <row r="19" spans="1:2">
      <c r="A19" s="4" t="s">
        <v>587</v>
      </c>
    </row>
    <row r="20" spans="1:2">
      <c r="A20" s="3" t="s">
        <v>579</v>
      </c>
    </row>
    <row r="21" spans="1:2">
      <c r="A21" s="4" t="s">
        <v>584</v>
      </c>
      <c r="B21" s="8" t="n">
        <v>1.1</v>
      </c>
    </row>
    <row r="22" spans="1:2">
      <c r="A22" s="4" t="s">
        <v>580</v>
      </c>
      <c r="B22" s="5" t="n">
        <v>1370000</v>
      </c>
    </row>
    <row r="23" spans="1:2">
      <c r="A23" s="4" t="s">
        <v>581</v>
      </c>
      <c r="B23" s="4" t="s">
        <v>585</v>
      </c>
    </row>
    <row r="24" spans="1:2">
      <c r="A24" s="4" t="s">
        <v>582</v>
      </c>
      <c r="B24" s="4" t="s">
        <v>54</v>
      </c>
    </row>
    <row r="25" spans="1:2">
      <c r="A25" s="4" t="s">
        <v>588</v>
      </c>
    </row>
    <row r="26" spans="1:2">
      <c r="A26" s="3" t="s">
        <v>579</v>
      </c>
    </row>
    <row r="27" spans="1:2">
      <c r="A27" s="4" t="s">
        <v>584</v>
      </c>
      <c r="B27" s="8" t="n">
        <v>2.2</v>
      </c>
    </row>
    <row r="28" spans="1:2">
      <c r="A28" s="4" t="s">
        <v>580</v>
      </c>
      <c r="B28" s="5" t="n">
        <v>3071890</v>
      </c>
    </row>
    <row r="29" spans="1:2">
      <c r="A29" s="4" t="s">
        <v>581</v>
      </c>
      <c r="B29" s="4" t="s">
        <v>589</v>
      </c>
    </row>
    <row r="30" spans="1:2">
      <c r="A30" s="4" t="s">
        <v>582</v>
      </c>
      <c r="B30" s="5" t="n">
        <v>2420295</v>
      </c>
    </row>
    <row r="31" spans="1:2">
      <c r="A31" s="4" t="s">
        <v>590</v>
      </c>
    </row>
    <row r="32" spans="1:2">
      <c r="A32" s="3" t="s">
        <v>579</v>
      </c>
    </row>
    <row r="33" spans="1:2">
      <c r="A33" s="4" t="s">
        <v>584</v>
      </c>
      <c r="B33" s="8" t="n">
        <v>2.48</v>
      </c>
    </row>
    <row r="34" spans="1:2">
      <c r="A34" s="4" t="s">
        <v>580</v>
      </c>
      <c r="B34" s="5" t="n">
        <v>2237375</v>
      </c>
    </row>
    <row r="35" spans="1:2">
      <c r="A35" s="4" t="s">
        <v>581</v>
      </c>
      <c r="B35" s="4" t="s">
        <v>591</v>
      </c>
    </row>
    <row r="36" spans="1:2">
      <c r="A36" s="4" t="s">
        <v>582</v>
      </c>
      <c r="B36" s="5" t="n">
        <v>21373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s>
  <sheetData>
    <row r="1" spans="1:5">
      <c r="A1" s="1" t="s">
        <v>592</v>
      </c>
      <c r="B1" s="2" t="s">
        <v>87</v>
      </c>
      <c r="D1" s="2" t="s">
        <v>1</v>
      </c>
    </row>
    <row r="2" spans="1:5">
      <c r="B2" s="2" t="s">
        <v>2</v>
      </c>
      <c r="C2" s="2" t="s">
        <v>88</v>
      </c>
      <c r="D2" s="2" t="s">
        <v>2</v>
      </c>
      <c r="E2" s="2" t="s">
        <v>88</v>
      </c>
    </row>
    <row r="3" spans="1:5">
      <c r="A3" s="3" t="s">
        <v>223</v>
      </c>
    </row>
    <row r="4" spans="1:5">
      <c r="A4" s="4" t="s">
        <v>593</v>
      </c>
      <c r="D4" s="4" t="s">
        <v>594</v>
      </c>
    </row>
    <row r="5" spans="1:5">
      <c r="A5" s="4" t="s">
        <v>595</v>
      </c>
      <c r="B5" s="7" t="n">
        <v>35568</v>
      </c>
      <c r="C5" s="7" t="n">
        <v>52641</v>
      </c>
      <c r="D5" s="7" t="n">
        <v>168954</v>
      </c>
      <c r="E5" s="7" t="n">
        <v>17411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14"/>
    <col customWidth="1" max="6" min="6" width="14"/>
  </cols>
  <sheetData>
    <row r="1" spans="1:6">
      <c r="A1" s="1" t="s">
        <v>596</v>
      </c>
      <c r="B1" s="2" t="s">
        <v>597</v>
      </c>
      <c r="C1" s="2" t="s">
        <v>1</v>
      </c>
    </row>
    <row r="2" spans="1:6">
      <c r="B2" s="2" t="s">
        <v>598</v>
      </c>
      <c r="C2" s="2" t="s">
        <v>300</v>
      </c>
      <c r="D2" s="2" t="s">
        <v>301</v>
      </c>
      <c r="E2" s="2" t="s">
        <v>599</v>
      </c>
      <c r="F2" s="2" t="s">
        <v>29</v>
      </c>
    </row>
    <row r="3" spans="1:6">
      <c r="A3" s="3" t="s">
        <v>600</v>
      </c>
    </row>
    <row r="4" spans="1:6">
      <c r="A4" s="4" t="s">
        <v>601</v>
      </c>
      <c r="C4" s="7" t="n">
        <v>580386</v>
      </c>
      <c r="D4" s="7" t="n">
        <v>517244</v>
      </c>
    </row>
    <row r="5" spans="1:6">
      <c r="A5" s="4" t="s">
        <v>602</v>
      </c>
      <c r="C5" s="11" t="n">
        <v>41.283</v>
      </c>
      <c r="F5" s="12" t="n">
        <v>18.593</v>
      </c>
    </row>
    <row r="6" spans="1:6">
      <c r="A6" s="4" t="s">
        <v>603</v>
      </c>
    </row>
    <row r="7" spans="1:6">
      <c r="A7" s="3" t="s">
        <v>600</v>
      </c>
    </row>
    <row r="8" spans="1:6">
      <c r="A8" s="4" t="s">
        <v>602</v>
      </c>
      <c r="E8" s="11" t="n">
        <v>35.9954</v>
      </c>
    </row>
    <row r="9" spans="1:6">
      <c r="A9" s="4" t="s">
        <v>604</v>
      </c>
    </row>
    <row r="10" spans="1:6">
      <c r="A10" s="3" t="s">
        <v>600</v>
      </c>
    </row>
    <row r="11" spans="1:6">
      <c r="A11" s="4" t="s">
        <v>601</v>
      </c>
      <c r="B11" s="7" t="n">
        <v>450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57"/>
    <col customWidth="1" max="3" min="3" width="22"/>
    <col customWidth="1" max="4" min="4" width="24"/>
    <col customWidth="1" max="5" min="5" width="36"/>
    <col customWidth="1" max="6" min="6" width="46"/>
    <col customWidth="1" max="7" min="7" width="29"/>
    <col customWidth="1" max="8" min="8" width="12"/>
  </cols>
  <sheetData>
    <row r="1" spans="1:8">
      <c r="A1" s="1" t="s">
        <v>120</v>
      </c>
      <c r="B1" s="2" t="s">
        <v>121</v>
      </c>
      <c r="C1" s="2" t="s">
        <v>122</v>
      </c>
      <c r="D1" s="2" t="s">
        <v>123</v>
      </c>
      <c r="E1" s="2" t="s">
        <v>124</v>
      </c>
      <c r="F1" s="2" t="s">
        <v>125</v>
      </c>
      <c r="G1" s="2" t="s">
        <v>126</v>
      </c>
      <c r="H1" s="2" t="s">
        <v>127</v>
      </c>
    </row>
    <row r="2" spans="1:8">
      <c r="A2" s="4" t="s">
        <v>128</v>
      </c>
      <c r="B2" s="7" t="n">
        <v>9026824</v>
      </c>
      <c r="C2" s="7" t="n">
        <v>430674</v>
      </c>
      <c r="D2" s="7" t="n">
        <v>-14070</v>
      </c>
      <c r="E2" s="7" t="n">
        <v>80902967</v>
      </c>
      <c r="F2" s="7" t="n">
        <v>-10795810</v>
      </c>
      <c r="G2" s="7" t="n">
        <v>-75544081</v>
      </c>
      <c r="H2" s="7" t="n">
        <v>-5020320</v>
      </c>
    </row>
    <row r="3" spans="1:8">
      <c r="A3" s="4" t="s">
        <v>129</v>
      </c>
      <c r="B3" s="5" t="n">
        <v>902670</v>
      </c>
      <c r="C3" s="5" t="n">
        <v>43067546</v>
      </c>
      <c r="D3" s="5" t="n">
        <v>4411</v>
      </c>
    </row>
    <row r="4" spans="1:8">
      <c r="A4" s="4" t="s">
        <v>130</v>
      </c>
      <c r="B4" s="4" t="s">
        <v>54</v>
      </c>
      <c r="C4" s="7" t="n">
        <v>1163</v>
      </c>
      <c r="D4" s="4" t="s">
        <v>54</v>
      </c>
      <c r="E4" s="5" t="n">
        <v>80236</v>
      </c>
      <c r="F4" s="4" t="s">
        <v>54</v>
      </c>
      <c r="G4" s="4" t="s">
        <v>54</v>
      </c>
      <c r="H4" s="5" t="n">
        <v>81399</v>
      </c>
    </row>
    <row r="5" spans="1:8">
      <c r="A5" s="4" t="s">
        <v>131</v>
      </c>
      <c r="B5" s="4" t="s">
        <v>54</v>
      </c>
      <c r="C5" s="5" t="n">
        <v>116284</v>
      </c>
      <c r="D5" s="4" t="s">
        <v>54</v>
      </c>
    </row>
    <row r="6" spans="1:8">
      <c r="A6" s="4" t="s">
        <v>132</v>
      </c>
      <c r="B6" s="4" t="s">
        <v>54</v>
      </c>
      <c r="C6" s="4" t="s">
        <v>54</v>
      </c>
      <c r="D6" s="4" t="s">
        <v>54</v>
      </c>
      <c r="E6" s="5" t="n">
        <v>565436</v>
      </c>
      <c r="F6" s="4" t="s">
        <v>54</v>
      </c>
      <c r="G6" s="4" t="s">
        <v>54</v>
      </c>
      <c r="H6" s="5" t="n">
        <v>565436</v>
      </c>
    </row>
    <row r="7" spans="1:8">
      <c r="A7" s="4" t="s">
        <v>133</v>
      </c>
      <c r="B7" s="4" t="s">
        <v>54</v>
      </c>
      <c r="C7" s="7" t="n">
        <v>18911</v>
      </c>
      <c r="D7" s="4" t="s">
        <v>54</v>
      </c>
      <c r="E7" s="5" t="n">
        <v>1304784</v>
      </c>
      <c r="F7" s="4" t="s">
        <v>54</v>
      </c>
      <c r="G7" s="4" t="s">
        <v>54</v>
      </c>
      <c r="H7" s="5" t="n">
        <v>1323695</v>
      </c>
    </row>
    <row r="8" spans="1:8">
      <c r="A8" s="4" t="s">
        <v>134</v>
      </c>
      <c r="B8" s="4" t="s">
        <v>54</v>
      </c>
      <c r="C8" s="5" t="n">
        <v>1890993</v>
      </c>
      <c r="D8" s="4" t="s">
        <v>54</v>
      </c>
    </row>
    <row r="9" spans="1:8">
      <c r="A9" s="4" t="s">
        <v>135</v>
      </c>
      <c r="B9" s="4" t="s">
        <v>54</v>
      </c>
      <c r="C9" s="4" t="s">
        <v>54</v>
      </c>
      <c r="D9" s="4" t="s">
        <v>54</v>
      </c>
      <c r="E9" s="5" t="n">
        <v>227414</v>
      </c>
      <c r="F9" s="4" t="s">
        <v>54</v>
      </c>
      <c r="G9" s="4" t="s">
        <v>54</v>
      </c>
      <c r="H9" s="5" t="n">
        <v>227414</v>
      </c>
    </row>
    <row r="10" spans="1:8">
      <c r="A10" s="4" t="s">
        <v>136</v>
      </c>
      <c r="B10" s="4" t="s">
        <v>54</v>
      </c>
      <c r="C10" s="7" t="n">
        <v>12855</v>
      </c>
      <c r="D10" s="4" t="s">
        <v>54</v>
      </c>
      <c r="E10" s="5" t="n">
        <v>797020</v>
      </c>
      <c r="F10" s="4" t="s">
        <v>54</v>
      </c>
      <c r="G10" s="4" t="s">
        <v>54</v>
      </c>
      <c r="H10" s="5" t="n">
        <v>809875</v>
      </c>
    </row>
    <row r="11" spans="1:8">
      <c r="A11" s="4" t="s">
        <v>137</v>
      </c>
      <c r="B11" s="4" t="s">
        <v>54</v>
      </c>
      <c r="C11" s="5" t="n">
        <v>1285516</v>
      </c>
      <c r="D11" s="4" t="s">
        <v>54</v>
      </c>
    </row>
    <row r="12" spans="1:8">
      <c r="A12" s="4" t="s">
        <v>138</v>
      </c>
      <c r="B12" s="4" t="s">
        <v>54</v>
      </c>
      <c r="C12" s="4" t="s">
        <v>54</v>
      </c>
      <c r="D12" s="4" t="s">
        <v>54</v>
      </c>
      <c r="E12" s="5" t="n">
        <v>-474719</v>
      </c>
      <c r="F12" s="4" t="s">
        <v>54</v>
      </c>
      <c r="G12" s="4" t="s">
        <v>54</v>
      </c>
      <c r="H12" s="5" t="n">
        <v>-474719</v>
      </c>
    </row>
    <row r="13" spans="1:8">
      <c r="A13" s="4" t="s">
        <v>139</v>
      </c>
      <c r="B13" s="4" t="s">
        <v>54</v>
      </c>
      <c r="C13" s="7" t="n">
        <v>3781</v>
      </c>
      <c r="D13" s="4" t="s">
        <v>54</v>
      </c>
      <c r="E13" s="5" t="n">
        <v>260491</v>
      </c>
      <c r="F13" s="4" t="s">
        <v>54</v>
      </c>
      <c r="G13" s="4" t="s">
        <v>54</v>
      </c>
      <c r="H13" s="5" t="n">
        <v>264272</v>
      </c>
    </row>
    <row r="14" spans="1:8">
      <c r="A14" s="4" t="s">
        <v>140</v>
      </c>
      <c r="B14" s="4" t="s">
        <v>54</v>
      </c>
      <c r="C14" s="5" t="n">
        <v>378193</v>
      </c>
      <c r="D14" s="4" t="s">
        <v>54</v>
      </c>
    </row>
    <row r="15" spans="1:8">
      <c r="A15" s="4" t="s">
        <v>141</v>
      </c>
      <c r="B15" s="4" t="s">
        <v>54</v>
      </c>
      <c r="C15" s="4" t="s">
        <v>54</v>
      </c>
      <c r="D15" s="7" t="n">
        <v>-32285</v>
      </c>
      <c r="E15" s="4" t="s">
        <v>54</v>
      </c>
      <c r="F15" s="4" t="s">
        <v>54</v>
      </c>
      <c r="G15" s="4" t="s">
        <v>54</v>
      </c>
      <c r="H15" s="5" t="n">
        <v>-32285</v>
      </c>
    </row>
    <row r="16" spans="1:8">
      <c r="A16" s="4" t="s">
        <v>142</v>
      </c>
      <c r="B16" s="4" t="s">
        <v>54</v>
      </c>
      <c r="C16" s="4" t="s">
        <v>54</v>
      </c>
      <c r="D16" s="5" t="n">
        <v>46122</v>
      </c>
    </row>
    <row r="17" spans="1:8">
      <c r="A17" s="4" t="s">
        <v>143</v>
      </c>
      <c r="B17" s="4" t="s">
        <v>54</v>
      </c>
      <c r="C17" s="4" t="s">
        <v>54</v>
      </c>
      <c r="D17" s="4" t="s">
        <v>54</v>
      </c>
      <c r="E17" s="4" t="s">
        <v>54</v>
      </c>
      <c r="F17" s="4" t="s">
        <v>54</v>
      </c>
      <c r="G17" s="5" t="n">
        <v>-5207229</v>
      </c>
      <c r="H17" s="5" t="n">
        <v>-5207229</v>
      </c>
    </row>
    <row r="18" spans="1:8">
      <c r="A18" s="4" t="s">
        <v>144</v>
      </c>
      <c r="B18" s="4" t="s">
        <v>54</v>
      </c>
      <c r="C18" s="4" t="s">
        <v>54</v>
      </c>
      <c r="D18" s="4" t="s">
        <v>54</v>
      </c>
      <c r="E18" s="4" t="s">
        <v>54</v>
      </c>
      <c r="F18" s="5" t="n">
        <v>-1195491</v>
      </c>
      <c r="G18" s="4" t="s">
        <v>54</v>
      </c>
      <c r="H18" s="5" t="n">
        <v>-1195491</v>
      </c>
    </row>
    <row r="19" spans="1:8">
      <c r="A19" s="4" t="s">
        <v>145</v>
      </c>
      <c r="B19" s="7" t="n">
        <v>9026824</v>
      </c>
      <c r="C19" s="7" t="n">
        <v>467384</v>
      </c>
      <c r="D19" s="7" t="n">
        <v>-46355</v>
      </c>
      <c r="E19" s="7" t="n">
        <v>83663629</v>
      </c>
      <c r="F19" s="7" t="n">
        <v>-11991301</v>
      </c>
      <c r="G19" s="7" t="n">
        <v>-80751310</v>
      </c>
      <c r="H19" s="7" t="n">
        <v>-8657953</v>
      </c>
    </row>
    <row r="20" spans="1:8">
      <c r="A20" s="4" t="s">
        <v>146</v>
      </c>
      <c r="B20" s="5" t="n">
        <v>902670</v>
      </c>
      <c r="C20" s="5" t="n">
        <v>46738532</v>
      </c>
      <c r="D20" s="5" t="n">
        <v>505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7</v>
      </c>
      <c r="B1" s="2" t="s">
        <v>1</v>
      </c>
    </row>
    <row r="2" spans="1:3">
      <c r="B2" s="2" t="s">
        <v>2</v>
      </c>
      <c r="C2" s="2" t="s">
        <v>88</v>
      </c>
    </row>
    <row r="3" spans="1:3">
      <c r="A3" s="3" t="s">
        <v>148</v>
      </c>
    </row>
    <row r="4" spans="1:3">
      <c r="A4" s="4" t="s">
        <v>143</v>
      </c>
      <c r="B4" s="7" t="n">
        <v>-5207229</v>
      </c>
      <c r="C4" s="7" t="n">
        <v>-5612632</v>
      </c>
    </row>
    <row r="5" spans="1:3">
      <c r="A5" s="3" t="s">
        <v>149</v>
      </c>
    </row>
    <row r="6" spans="1:3">
      <c r="A6" s="4" t="s">
        <v>150</v>
      </c>
      <c r="B6" s="5" t="n">
        <v>47883</v>
      </c>
      <c r="C6" s="5" t="n">
        <v>59680</v>
      </c>
    </row>
    <row r="7" spans="1:3">
      <c r="A7" s="4" t="s">
        <v>132</v>
      </c>
      <c r="B7" s="5" t="n">
        <v>565436</v>
      </c>
      <c r="C7" s="5" t="n">
        <v>462036</v>
      </c>
    </row>
    <row r="8" spans="1:3">
      <c r="A8" s="4" t="s">
        <v>151</v>
      </c>
      <c r="B8" s="5" t="n">
        <v>-58579</v>
      </c>
      <c r="C8" s="4" t="s">
        <v>54</v>
      </c>
    </row>
    <row r="9" spans="1:3">
      <c r="A9" s="4" t="s">
        <v>152</v>
      </c>
      <c r="B9" s="5" t="n">
        <v>17556</v>
      </c>
      <c r="C9" s="5" t="n">
        <v>12707</v>
      </c>
    </row>
    <row r="10" spans="1:3">
      <c r="A10" s="4" t="s">
        <v>96</v>
      </c>
      <c r="B10" s="5" t="n">
        <v>133891</v>
      </c>
      <c r="C10" s="5" t="n">
        <v>122072</v>
      </c>
    </row>
    <row r="11" spans="1:3">
      <c r="A11" s="4" t="s">
        <v>153</v>
      </c>
      <c r="B11" s="5" t="n">
        <v>250265</v>
      </c>
      <c r="C11" s="5" t="n">
        <v>1389</v>
      </c>
    </row>
    <row r="12" spans="1:3">
      <c r="A12" s="4" t="s">
        <v>154</v>
      </c>
      <c r="B12" s="5" t="n">
        <v>-142499</v>
      </c>
      <c r="C12" s="5" t="n">
        <v>9000</v>
      </c>
    </row>
    <row r="13" spans="1:3">
      <c r="A13" s="4" t="s">
        <v>101</v>
      </c>
      <c r="B13" s="4" t="s">
        <v>54</v>
      </c>
      <c r="C13" s="5" t="n">
        <v>-199200</v>
      </c>
    </row>
    <row r="14" spans="1:3">
      <c r="A14" s="3" t="s">
        <v>155</v>
      </c>
    </row>
    <row r="15" spans="1:3">
      <c r="A15" s="4" t="s">
        <v>156</v>
      </c>
      <c r="B15" s="5" t="n">
        <v>518372</v>
      </c>
      <c r="C15" s="5" t="n">
        <v>-218608</v>
      </c>
    </row>
    <row r="16" spans="1:3">
      <c r="A16" s="4" t="s">
        <v>35</v>
      </c>
      <c r="B16" s="5" t="n">
        <v>-11267</v>
      </c>
      <c r="C16" s="5" t="n">
        <v>-169659</v>
      </c>
    </row>
    <row r="17" spans="1:3">
      <c r="A17" s="4" t="s">
        <v>37</v>
      </c>
      <c r="B17" s="5" t="n">
        <v>-198757</v>
      </c>
      <c r="C17" s="5" t="n">
        <v>-8594</v>
      </c>
    </row>
    <row r="18" spans="1:3">
      <c r="A18" s="3" t="s">
        <v>157</v>
      </c>
    </row>
    <row r="19" spans="1:3">
      <c r="A19" s="4" t="s">
        <v>158</v>
      </c>
      <c r="B19" s="5" t="n">
        <v>296130</v>
      </c>
      <c r="C19" s="5" t="n">
        <v>-773483</v>
      </c>
    </row>
    <row r="20" spans="1:3">
      <c r="A20" s="4" t="s">
        <v>47</v>
      </c>
      <c r="B20" s="5" t="n">
        <v>-551347</v>
      </c>
      <c r="C20" s="5" t="n">
        <v>-81314</v>
      </c>
    </row>
    <row r="21" spans="1:3">
      <c r="A21" s="4" t="s">
        <v>159</v>
      </c>
      <c r="B21" s="5" t="n">
        <v>79573</v>
      </c>
      <c r="C21" s="5" t="n">
        <v>645</v>
      </c>
    </row>
    <row r="22" spans="1:3">
      <c r="A22" s="4" t="s">
        <v>160</v>
      </c>
      <c r="B22" s="5" t="n">
        <v>946657</v>
      </c>
      <c r="C22" s="5" t="n">
        <v>-783329</v>
      </c>
    </row>
    <row r="23" spans="1:3">
      <c r="A23" s="4" t="s">
        <v>161</v>
      </c>
      <c r="B23" s="5" t="n">
        <v>-4260572</v>
      </c>
      <c r="C23" s="5" t="n">
        <v>-6395961</v>
      </c>
    </row>
    <row r="24" spans="1:3">
      <c r="A24" s="3" t="s">
        <v>162</v>
      </c>
    </row>
    <row r="25" spans="1:3">
      <c r="A25" s="4" t="s">
        <v>163</v>
      </c>
      <c r="B25" s="5" t="n">
        <v>-370696</v>
      </c>
      <c r="C25" s="5" t="n">
        <v>-440856</v>
      </c>
    </row>
    <row r="26" spans="1:3">
      <c r="A26" s="4" t="s">
        <v>164</v>
      </c>
      <c r="B26" s="4" t="s">
        <v>54</v>
      </c>
      <c r="C26" s="5" t="n">
        <v>199200</v>
      </c>
    </row>
    <row r="27" spans="1:3">
      <c r="A27" s="4" t="s">
        <v>165</v>
      </c>
      <c r="B27" s="5" t="n">
        <v>-370696</v>
      </c>
      <c r="C27" s="5" t="n">
        <v>-241656</v>
      </c>
    </row>
    <row r="28" spans="1:3">
      <c r="A28" s="3" t="s">
        <v>166</v>
      </c>
    </row>
    <row r="29" spans="1:3">
      <c r="A29" s="4" t="s">
        <v>167</v>
      </c>
      <c r="B29" s="5" t="n">
        <v>580386</v>
      </c>
      <c r="C29" s="5" t="n">
        <v>517244</v>
      </c>
    </row>
    <row r="30" spans="1:3">
      <c r="A30" s="4" t="s">
        <v>168</v>
      </c>
      <c r="B30" s="5" t="n">
        <v>-165037</v>
      </c>
      <c r="C30" s="5" t="n">
        <v>-32328</v>
      </c>
    </row>
    <row r="31" spans="1:3">
      <c r="A31" s="4" t="s">
        <v>169</v>
      </c>
      <c r="B31" s="5" t="n">
        <v>2332230</v>
      </c>
      <c r="C31" s="5" t="n">
        <v>1260000</v>
      </c>
    </row>
    <row r="32" spans="1:3">
      <c r="A32" s="4" t="s">
        <v>170</v>
      </c>
      <c r="B32" s="4" t="s">
        <v>54</v>
      </c>
      <c r="C32" s="5" t="n">
        <v>-140000</v>
      </c>
    </row>
    <row r="33" spans="1:3">
      <c r="A33" s="4" t="s">
        <v>171</v>
      </c>
      <c r="B33" s="5" t="n">
        <v>-129297</v>
      </c>
      <c r="C33" s="5" t="n">
        <v>-60515</v>
      </c>
    </row>
    <row r="34" spans="1:3">
      <c r="A34" s="4" t="s">
        <v>172</v>
      </c>
      <c r="B34" s="4" t="s">
        <v>54</v>
      </c>
      <c r="C34" s="5" t="n">
        <v>6352319</v>
      </c>
    </row>
    <row r="35" spans="1:3">
      <c r="A35" s="4" t="s">
        <v>173</v>
      </c>
      <c r="B35" s="5" t="n">
        <v>1323695</v>
      </c>
      <c r="C35" s="5" t="n">
        <v>40500</v>
      </c>
    </row>
    <row r="36" spans="1:3">
      <c r="A36" s="4" t="s">
        <v>174</v>
      </c>
      <c r="B36" s="5" t="n">
        <v>3941977</v>
      </c>
      <c r="C36" s="5" t="n">
        <v>7937220</v>
      </c>
    </row>
    <row r="37" spans="1:3">
      <c r="A37" s="4" t="s">
        <v>175</v>
      </c>
      <c r="B37" s="5" t="n">
        <v>373050</v>
      </c>
      <c r="C37" s="5" t="n">
        <v>-9082</v>
      </c>
    </row>
    <row r="38" spans="1:3">
      <c r="A38" s="4" t="s">
        <v>176</v>
      </c>
      <c r="B38" s="5" t="n">
        <v>-316241</v>
      </c>
      <c r="C38" s="5" t="n">
        <v>1290521</v>
      </c>
    </row>
    <row r="39" spans="1:3">
      <c r="A39" s="4" t="s">
        <v>177</v>
      </c>
      <c r="B39" s="5" t="n">
        <v>358303</v>
      </c>
      <c r="C39" s="5" t="n">
        <v>131190</v>
      </c>
    </row>
    <row r="40" spans="1:3">
      <c r="A40" s="4" t="s">
        <v>178</v>
      </c>
      <c r="B40" s="5" t="n">
        <v>42062</v>
      </c>
      <c r="C40" s="5" t="n">
        <v>1421711</v>
      </c>
    </row>
    <row r="41" spans="1:3">
      <c r="A41" s="3" t="s">
        <v>179</v>
      </c>
    </row>
    <row r="42" spans="1:3">
      <c r="A42" s="4" t="s">
        <v>180</v>
      </c>
      <c r="B42" s="5" t="n">
        <v>296930</v>
      </c>
      <c r="C42" s="5" t="n">
        <v>123614</v>
      </c>
    </row>
    <row r="43" spans="1:3">
      <c r="A43" s="4" t="s">
        <v>181</v>
      </c>
      <c r="B43" s="4" t="s">
        <v>54</v>
      </c>
      <c r="C43" s="5" t="n">
        <v>27775</v>
      </c>
    </row>
    <row r="44" spans="1:3">
      <c r="A44" s="3" t="s">
        <v>182</v>
      </c>
    </row>
    <row r="45" spans="1:3">
      <c r="A45" s="4" t="s">
        <v>183</v>
      </c>
      <c r="B45" s="5" t="n">
        <v>81399</v>
      </c>
      <c r="C45" s="5" t="n">
        <v>73868</v>
      </c>
    </row>
    <row r="46" spans="1:3">
      <c r="A46" s="4" t="s">
        <v>184</v>
      </c>
      <c r="B46" s="5" t="n">
        <v>809875</v>
      </c>
      <c r="C46" s="5" t="n">
        <v>1267324</v>
      </c>
    </row>
    <row r="47" spans="1:3">
      <c r="A47" s="4" t="s">
        <v>185</v>
      </c>
      <c r="B47" s="5" t="n">
        <v>32285</v>
      </c>
      <c r="C47" s="4" t="s">
        <v>54</v>
      </c>
    </row>
    <row r="48" spans="1:3">
      <c r="A48" s="4" t="s">
        <v>186</v>
      </c>
      <c r="B48" s="5" t="n">
        <v>227414</v>
      </c>
      <c r="C48" s="4" t="s">
        <v>54</v>
      </c>
    </row>
    <row r="49" spans="1:3">
      <c r="A49" s="4" t="s">
        <v>138</v>
      </c>
      <c r="B49" s="5" t="n">
        <v>474719</v>
      </c>
      <c r="C49" s="4" t="s">
        <v>54</v>
      </c>
    </row>
    <row r="50" spans="1:3">
      <c r="A50" s="4" t="s">
        <v>187</v>
      </c>
      <c r="B50" s="5" t="n">
        <v>264272</v>
      </c>
      <c r="C50" s="4" t="s">
        <v>54</v>
      </c>
    </row>
    <row r="51" spans="1:3">
      <c r="A51" s="4" t="s">
        <v>188</v>
      </c>
      <c r="B51" s="4" t="s">
        <v>54</v>
      </c>
      <c r="C51" s="5" t="n">
        <v>124539</v>
      </c>
    </row>
    <row r="52" spans="1:3">
      <c r="A52" s="4" t="s">
        <v>189</v>
      </c>
      <c r="B52" s="4" t="s">
        <v>54</v>
      </c>
      <c r="C52" s="7" t="n">
        <v>51739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1</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7:07:20Z</dcterms:created>
  <dcterms:modified xmlns:dcterms="http://purl.org/dc/terms/" xmlns:xsi="http://www.w3.org/2001/XMLSchema-instance" xsi:type="dcterms:W3CDTF">2018-11-19T17:07:20Z</dcterms:modified>
</cp:coreProperties>
</file>